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Accounts Receivable and Net Rev" sheetId="10" state="visible" r:id="rId10"/>
    <sheet xmlns:r="http://schemas.openxmlformats.org/officeDocument/2006/relationships" name="Property and Equipment"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Accrued Professional Liabilitie" sheetId="15" state="visible" r:id="rId15"/>
    <sheet xmlns:r="http://schemas.openxmlformats.org/officeDocument/2006/relationships" name="Line of Credit, Long-Term Debt " sheetId="16" state="visible" r:id="rId16"/>
    <sheet xmlns:r="http://schemas.openxmlformats.org/officeDocument/2006/relationships" name="Income Taxes" sheetId="17" state="visible" r:id="rId17"/>
    <sheet xmlns:r="http://schemas.openxmlformats.org/officeDocument/2006/relationships" name="Common and Common Equivalent Sh" sheetId="18" state="visible" r:id="rId18"/>
    <sheet xmlns:r="http://schemas.openxmlformats.org/officeDocument/2006/relationships" name="Stock Incentive Plans and Stock" sheetId="19" state="visible" r:id="rId19"/>
    <sheet xmlns:r="http://schemas.openxmlformats.org/officeDocument/2006/relationships" name="Common Stock Repurchase Program"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Selected Quarterly Financial I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Accounts Receivable and Net R_2"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ounts Payable and Accrued _2" sheetId="30" state="visible" r:id="rId30"/>
    <sheet xmlns:r="http://schemas.openxmlformats.org/officeDocument/2006/relationships" name="Accrued Professional Liabilit_2" sheetId="31" state="visible" r:id="rId31"/>
    <sheet xmlns:r="http://schemas.openxmlformats.org/officeDocument/2006/relationships" name="Line of Credit, Long-Term Deb_2" sheetId="32" state="visible" r:id="rId32"/>
    <sheet xmlns:r="http://schemas.openxmlformats.org/officeDocument/2006/relationships" name="Income Taxes (Tables)" sheetId="33" state="visible" r:id="rId33"/>
    <sheet xmlns:r="http://schemas.openxmlformats.org/officeDocument/2006/relationships" name="Common and Common Equivalent _2" sheetId="34" state="visible" r:id="rId34"/>
    <sheet xmlns:r="http://schemas.openxmlformats.org/officeDocument/2006/relationships" name="Stock Incentive Plans and Sto_2" sheetId="35" state="visible" r:id="rId35"/>
    <sheet xmlns:r="http://schemas.openxmlformats.org/officeDocument/2006/relationships" name="Commitments and Contingencies (" sheetId="36" state="visible" r:id="rId36"/>
    <sheet xmlns:r="http://schemas.openxmlformats.org/officeDocument/2006/relationships" name="Selected Quarterly Financial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stments - Schedule of Inves" sheetId="40" state="visible" r:id="rId40"/>
    <sheet xmlns:r="http://schemas.openxmlformats.org/officeDocument/2006/relationships" name="Investments - Schedule of Contr" sheetId="41" state="visible" r:id="rId41"/>
    <sheet xmlns:r="http://schemas.openxmlformats.org/officeDocument/2006/relationships" name="Accounts Receivable and Net R_3" sheetId="42" state="visible" r:id="rId42"/>
    <sheet xmlns:r="http://schemas.openxmlformats.org/officeDocument/2006/relationships" name="Accounts Receivable and Net R_4" sheetId="43" state="visible" r:id="rId43"/>
    <sheet xmlns:r="http://schemas.openxmlformats.org/officeDocument/2006/relationships" name="Accounts Receivable and Net R_5" sheetId="44" state="visible" r:id="rId44"/>
    <sheet xmlns:r="http://schemas.openxmlformats.org/officeDocument/2006/relationships" name="Accounts Receivable and Net R_6" sheetId="45" state="visible" r:id="rId45"/>
    <sheet xmlns:r="http://schemas.openxmlformats.org/officeDocument/2006/relationships" name="Property Plant and Equipment - " sheetId="46" state="visible" r:id="rId46"/>
    <sheet xmlns:r="http://schemas.openxmlformats.org/officeDocument/2006/relationships" name="Property and Equipment - Additi" sheetId="47" state="visible" r:id="rId47"/>
    <sheet xmlns:r="http://schemas.openxmlformats.org/officeDocument/2006/relationships" name="Business Acquisitions - Additio"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ounts Payable and Accrued _3" sheetId="52" state="visible" r:id="rId52"/>
    <sheet xmlns:r="http://schemas.openxmlformats.org/officeDocument/2006/relationships" name="Accrued Professional Liabilit_3" sheetId="53" state="visible" r:id="rId53"/>
    <sheet xmlns:r="http://schemas.openxmlformats.org/officeDocument/2006/relationships" name="Accrued Professional Liabilit_4" sheetId="54" state="visible" r:id="rId54"/>
    <sheet xmlns:r="http://schemas.openxmlformats.org/officeDocument/2006/relationships" name="Line of Credit, Long-Term Deb_3" sheetId="55" state="visible" r:id="rId55"/>
    <sheet xmlns:r="http://schemas.openxmlformats.org/officeDocument/2006/relationships" name="Line of Credit, Long-Term Deb_4" sheetId="56" state="visible" r:id="rId56"/>
    <sheet xmlns:r="http://schemas.openxmlformats.org/officeDocument/2006/relationships" name="Line of Credit, Long-Term Deb_5" sheetId="57" state="visible" r:id="rId57"/>
    <sheet xmlns:r="http://schemas.openxmlformats.org/officeDocument/2006/relationships" name="Line of Credit, Long-Term Deb_6" sheetId="58" state="visible" r:id="rId58"/>
    <sheet xmlns:r="http://schemas.openxmlformats.org/officeDocument/2006/relationships" name="Line of Credit, Long-Term Deb_7" sheetId="59" state="visible" r:id="rId59"/>
    <sheet xmlns:r="http://schemas.openxmlformats.org/officeDocument/2006/relationships" name="Income Taxes - Summary of Compo" sheetId="60" state="visible" r:id="rId60"/>
    <sheet xmlns:r="http://schemas.openxmlformats.org/officeDocument/2006/relationships" name="Income Taxes - Additional Infor" sheetId="61" state="visible" r:id="rId61"/>
    <sheet xmlns:r="http://schemas.openxmlformats.org/officeDocument/2006/relationships" name="Income Taxes - Schedule of Diff" sheetId="62" state="visible" r:id="rId62"/>
    <sheet xmlns:r="http://schemas.openxmlformats.org/officeDocument/2006/relationships" name="Income Taxes - Significant Comp" sheetId="63" state="visible" r:id="rId63"/>
    <sheet xmlns:r="http://schemas.openxmlformats.org/officeDocument/2006/relationships" name="Income Taxes - Schedule of Acti" sheetId="64" state="visible" r:id="rId64"/>
    <sheet xmlns:r="http://schemas.openxmlformats.org/officeDocument/2006/relationships" name="Common and Common Equivalent _3" sheetId="65" state="visible" r:id="rId65"/>
    <sheet xmlns:r="http://schemas.openxmlformats.org/officeDocument/2006/relationships" name="Stock Incentive Plans and Sto_3" sheetId="66" state="visible" r:id="rId66"/>
    <sheet xmlns:r="http://schemas.openxmlformats.org/officeDocument/2006/relationships" name="Stock Incentive Plans and Sto_4" sheetId="67" state="visible" r:id="rId67"/>
    <sheet xmlns:r="http://schemas.openxmlformats.org/officeDocument/2006/relationships" name="Stock Incentive Plans and Sto_5" sheetId="68" state="visible" r:id="rId68"/>
    <sheet xmlns:r="http://schemas.openxmlformats.org/officeDocument/2006/relationships" name="Common Stock Repurchase Progr_2" sheetId="69" state="visible" r:id="rId69"/>
    <sheet xmlns:r="http://schemas.openxmlformats.org/officeDocument/2006/relationships" name="Retirement Plans - Additional I"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elected Quarterly Financial _3" sheetId="73" state="visible" r:id="rId73"/>
  </sheets>
  <definedNames/>
  <calcPr calcId="124519" fullCalcOnLoad="1"/>
</workbook>
</file>

<file path=xl/sharedStrings.xml><?xml version="1.0" encoding="utf-8"?>
<sst xmlns="http://schemas.openxmlformats.org/spreadsheetml/2006/main" uniqueCount="732">
  <si>
    <t>Document and Entity Information - USD ($)</t>
  </si>
  <si>
    <t>12 Months Ended</t>
  </si>
  <si>
    <t>Dec. 31, 2018</t>
  </si>
  <si>
    <t>Feb. 0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D</t>
  </si>
  <si>
    <t>Entity Registrant Name</t>
  </si>
  <si>
    <t>MEDNAX,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Company</t>
  </si>
  <si>
    <t>Entity Ex Transition Period</t>
  </si>
  <si>
    <t>Entity Shell Company</t>
  </si>
  <si>
    <t>Entity Small Business</t>
  </si>
  <si>
    <t>Entity Common Stock, Shares Outstanding</t>
  </si>
  <si>
    <t>Entity Public Float</t>
  </si>
  <si>
    <t>Consolidated Balance Sheets - USD ($) $ in Thousands</t>
  </si>
  <si>
    <t>Dec. 31, 2017</t>
  </si>
  <si>
    <t>Current assets:</t>
  </si>
  <si>
    <t>Cash and cash equivalents</t>
  </si>
  <si>
    <t>Restricted cash</t>
  </si>
  <si>
    <t>Short-term investments</t>
  </si>
  <si>
    <t>Accounts receivable, net</t>
  </si>
  <si>
    <t>Prepaid expenses</t>
  </si>
  <si>
    <t>Other current assets</t>
  </si>
  <si>
    <t>Total current assets</t>
  </si>
  <si>
    <t>Investments</t>
  </si>
  <si>
    <t>Property and equipment, net</t>
  </si>
  <si>
    <t>Goodwill</t>
  </si>
  <si>
    <t>Intangible assets, net</t>
  </si>
  <si>
    <t>Other assets</t>
  </si>
  <si>
    <t>Total assets</t>
  </si>
  <si>
    <t>Current liabilities:</t>
  </si>
  <si>
    <t>Accounts payable and accrued expenses</t>
  </si>
  <si>
    <t>Current portion of long-term debt and capital lease obligations</t>
  </si>
  <si>
    <t>Income taxes payable</t>
  </si>
  <si>
    <t>Total current liabilities</t>
  </si>
  <si>
    <t>Line of credit</t>
  </si>
  <si>
    <t>Long-term debt and capital lease obligations, net</t>
  </si>
  <si>
    <t>Long-term professional liabilities</t>
  </si>
  <si>
    <t>Deferred income taxes</t>
  </si>
  <si>
    <t>Other liabilities</t>
  </si>
  <si>
    <t>Total liabilities</t>
  </si>
  <si>
    <t>Commitments and contingencies</t>
  </si>
  <si>
    <t xml:space="preserve"> </t>
  </si>
  <si>
    <t>Shareholders' equity:</t>
  </si>
  <si>
    <t>Preferred stock; $.01 par value; 1,000 shares authorized; none issued</t>
  </si>
  <si>
    <t>Common stock; $.01 par value; 200,000 shares authorized; 87,820 and 93,721 shares issued and outstanding,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Income - USD ($) shares in Thousands, $ in Thousands</t>
  </si>
  <si>
    <t>3 Months Ended</t>
  </si>
  <si>
    <t>Sep. 30, 2018</t>
  </si>
  <si>
    <t>Mar. 31, 2018</t>
  </si>
  <si>
    <t>Sep. 30, 2017</t>
  </si>
  <si>
    <t>Jun. 30, 2017</t>
  </si>
  <si>
    <t>Mar. 31, 2017</t>
  </si>
  <si>
    <t>Dec. 31, 2016</t>
  </si>
  <si>
    <t>Income Statement [Abstract]</t>
  </si>
  <si>
    <t>Net revenue</t>
  </si>
  <si>
    <t>Operating expenses:</t>
  </si>
  <si>
    <t>Practice salaries and benefits</t>
  </si>
  <si>
    <t>Practice supplies and other operating expenses</t>
  </si>
  <si>
    <t>General and administrative expenses</t>
  </si>
  <si>
    <t>Depreciation and amortization</t>
  </si>
  <si>
    <t>Total operating expenses</t>
  </si>
  <si>
    <t>Income from operations</t>
  </si>
  <si>
    <t>Investment and other income</t>
  </si>
  <si>
    <t>Interest expense</t>
  </si>
  <si>
    <t>Equity in earnings of unconsolidated affiliates</t>
  </si>
  <si>
    <t>Total non-operating expenses</t>
  </si>
  <si>
    <t>Income before income taxes</t>
  </si>
  <si>
    <t>Income tax provision</t>
  </si>
  <si>
    <t>Net income</t>
  </si>
  <si>
    <t>Net loss attributable to noncontrolling interests</t>
  </si>
  <si>
    <t>Net income attributable to MEDNAX, Inc.</t>
  </si>
  <si>
    <t>Net income attributable to MEDNAX, Inc.:</t>
  </si>
  <si>
    <t>Earnings per share, Basic</t>
  </si>
  <si>
    <t>Earnings per share, Diluted</t>
  </si>
  <si>
    <t>Weighted average common shares:</t>
  </si>
  <si>
    <t>Basic</t>
  </si>
  <si>
    <t>Diluted</t>
  </si>
  <si>
    <t>Consolidated Statements of Equity - USD ($) shares in Thousands</t>
  </si>
  <si>
    <t>Total</t>
  </si>
  <si>
    <t>Common Stock [Member]</t>
  </si>
  <si>
    <t>Additional Paid-in Capital [Member]</t>
  </si>
  <si>
    <t>Retained Earnings [Member]</t>
  </si>
  <si>
    <t>Noncontrolling Interests [Member]</t>
  </si>
  <si>
    <t>Balance at Dec. 31, 2015</t>
  </si>
  <si>
    <t>Balance, Shares at Dec. 31, 2015</t>
  </si>
  <si>
    <t>Net income (loss)</t>
  </si>
  <si>
    <t>Common stock issued under employee stock option, employee stock purchase plan and stock purchase plan</t>
  </si>
  <si>
    <t>Common stock issued under employee stock option, employee stock purchase plan and stock purchase plan, shares</t>
  </si>
  <si>
    <t>Issuance of restricted stock</t>
  </si>
  <si>
    <t>Issuance of restricted stock, shares</t>
  </si>
  <si>
    <t>Stock-based compensation expense</t>
  </si>
  <si>
    <t>Forfeitures of restricted stock</t>
  </si>
  <si>
    <t>Forfeitures of restricted stock, shares</t>
  </si>
  <si>
    <t>Repurchased common stock</t>
  </si>
  <si>
    <t>Repurchased common stock, shares</t>
  </si>
  <si>
    <t>Excess tax benefit related to employee stock incentive plans</t>
  </si>
  <si>
    <t>Balance at Dec. 31, 2016</t>
  </si>
  <si>
    <t>Balance, Shares at Dec. 31, 2016</t>
  </si>
  <si>
    <t>Issuance of restricted stock for acquisition consideration</t>
  </si>
  <si>
    <t>Issuance of restricted stock for acquisition consideration, shares</t>
  </si>
  <si>
    <t>Balance at Dec. 31, 2017</t>
  </si>
  <si>
    <t>Balance, Shares at Dec. 31, 2017</t>
  </si>
  <si>
    <t>Stock swaps</t>
  </si>
  <si>
    <t>Stock swaps,shares</t>
  </si>
  <si>
    <t>Balance at Dec. 31, 2018</t>
  </si>
  <si>
    <t>Balance, Shares at Dec. 31, 2018</t>
  </si>
  <si>
    <t>Consolidated Statements of Cash Flows - USD ($) $ in Thousands</t>
  </si>
  <si>
    <t>Cash flows from operating activities:</t>
  </si>
  <si>
    <t>Adjustments to reconcile net income to net cash provided from operating activities:</t>
  </si>
  <si>
    <t>Amortization of premiums, discounts and issuance costs</t>
  </si>
  <si>
    <t>Other</t>
  </si>
  <si>
    <t>Changes in assets and liabilities:</t>
  </si>
  <si>
    <t>Accounts receivable</t>
  </si>
  <si>
    <t>Prepaid expenses and other current assets</t>
  </si>
  <si>
    <t>Other long-term assets</t>
  </si>
  <si>
    <t>Payments of contingent consideration liabilities</t>
  </si>
  <si>
    <t>Net cash provided from operating activities</t>
  </si>
  <si>
    <t>Cash flows from investing activities:</t>
  </si>
  <si>
    <t>Acquisition payments, net of cash acquired</t>
  </si>
  <si>
    <t>Purchases of investments</t>
  </si>
  <si>
    <t>Proceeds from maturities of investments</t>
  </si>
  <si>
    <t>Purchases of property and equipment</t>
  </si>
  <si>
    <t>Proceeds from sale of controlling interest in assets</t>
  </si>
  <si>
    <t>Net cash used in investing activities</t>
  </si>
  <si>
    <t>Cash flows from financing activities:</t>
  </si>
  <si>
    <t>Borrowings on credit agreement</t>
  </si>
  <si>
    <t>Payments on credit agreement</t>
  </si>
  <si>
    <t>Proceeds from issuance of senior notes</t>
  </si>
  <si>
    <t>Payments for financing costs</t>
  </si>
  <si>
    <t>Payments on capital lease obligations</t>
  </si>
  <si>
    <t>Excess tax benefit from exercises of stock options and vesting of restricted stock</t>
  </si>
  <si>
    <t>Proceeds from issuance of common stock</t>
  </si>
  <si>
    <t>Contribution from noncontrolling interests</t>
  </si>
  <si>
    <t>Repurchases of common stock</t>
  </si>
  <si>
    <t>Net cash (used in) provided from financing activities</t>
  </si>
  <si>
    <t>Net (decrease) increase in cash and cash equivalents</t>
  </si>
  <si>
    <t>Cash, cash equivalents and restricted cash at beginning of year</t>
  </si>
  <si>
    <t>Cash, cash equivalents and restricted cash at end of year</t>
  </si>
  <si>
    <t>Supplemental disclosure of cash flow information:</t>
  </si>
  <si>
    <t>Interest</t>
  </si>
  <si>
    <t>Income taxes</t>
  </si>
  <si>
    <t>Non-cash investing and financing activities:</t>
  </si>
  <si>
    <t>Value of common stock issued for acquisitions</t>
  </si>
  <si>
    <t>Equipment financed through capital leases</t>
  </si>
  <si>
    <t>Property and equipment included in accounts payable</t>
  </si>
  <si>
    <t>General</t>
  </si>
  <si>
    <t>Organization, Consolidation and Presentation of Financial Statements [Abstract]</t>
  </si>
  <si>
    <t>1. General:
The principal business activity of MEDNAX, Inc.
(“MEDNAX” or the “Company”) and its
subsidiaries is to provide neonatal, anesthesia, radiology and
teleradiology, maternal-fetal and other pediatric subspecialty
physician services. The Company has contracts with affiliated
business corporations or professional associations, limited
liability companies and partnerships (“affiliated
professional contractors”), which are separate legal entities
that provide physician services in certain states and Puerto Rico.
The Company and its affiliated professional contractors also have
contracts with hospitals and other healthcare facilities to provide
physician services, which include (i) fee-for-service
In addition to its national physician network, the Company also
provides services nationwide to healthcare providers, including its
own, through complementary businesses including a management
services organization specializing in full-service revenue cycle
management and a consulting services company.</t>
  </si>
  <si>
    <t>Summary of Significant Accounting Policies</t>
  </si>
  <si>
    <t>Accounting Policies [Abstract]</t>
  </si>
  <si>
    <t>2. Summary
of Significant Accounting Policies:
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day-to-day
The Company is a party to a joint venture in which it owns a 37.5%
economic interest. In January 2018, the Company entered into an
additional joint venture in which it owns a 49.0% economic
interest. The Company accounts for these joint ventures under the
equity method of accounting because the Company exercises
significant influence over, but does not control, these
entities.
Recently Adopted Accounting Pronouncements
In May 2014, the accounting guidance related to revenue recognition
was amended to outline a single, comprehensive model for accounting
for revenue from contracts with customers. The core principle of
the new accounting guidance is to require an entity to recognize as
revenue the amount that reflects the consideration to which it
expects to be entitled in exchange for goods or services as it
transfers control to its customers. The guidance became effective
for the Company on January 1, 2018 and was adopted on a full
retrospective basis. The primary change for healthcare providers
under the new guidance is the requirement to report the allowance
for uncollectibles associated with patient responsibility amounts
as a reduction in net revenue as opposed to bad debt expense, a
component of operating expenses. The Company has historically
included the allowance for uncollectibles associated with patient
responsibility amounts with its allowance for contractual
adjustments as a reduction in net revenue as such amounts are not
material. Accordingly, the adoption of this guidance did not have
an impact on the Company’s Consolidated Financial Statements,
other than increased financial statement disclosures. The guidance
requires increased disclosures, including qualitative and
quantitative disclosures about the nature, amount, timing and
uncertainty of revenue and cash flows arising from contracts with
customers.
New Accounting Pronouncements
In February 2016, the accounting guidance related to leases was
issued that will require an entity to recognize leased assets and
the rights and obligations created by those leased assets on the
balance sheet and to disclose key information about the
entity’s leasing arrangements. This guidance became effective
for the Company on January 1, 2019, with early adoption
permitted. The Company expects that the adoption of this guidance
will have a material impact on it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The Company
has completed the review of its existing lease portfolio and has
accumulated all of the necessary information required to properly
account for leases under the new guidance. The Company has
implemented a cloud-based software application, inclusive of a
lease administration module and an accounting module. The Company
is in the process of finalizing workflows, business processes and
internal controls surrounding the new lease accounting process in
order to meet the reporting and disclosure requirements.
Accounting Estimates and Assumption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and the fair value of
goodwill. Actual results could differ from those estimates.
Segment Reporting
The results of the Company’s operations are aggregated into a
single reportable segment for purposes of presenting financial
information in accordance with the accounting guidance for segment
reporting.
The following table summarizes the Company’s net revenue by
service line (in percentages):
Years Ended December 31,
2018 2017 2016
Neonatology and other pediatric subspecialties 36 % 37 % 39 %
Anesthesiology 35 % 38 % 39 %
Radiology 12 % 8 % 6 %
Maternal-fetal medicine 8 % 8 % 8 %
Management services 6 % 6 % 5 %
Pediatric cardiology 3 % 3 % 3 %
100 % 100 % 100 %
Revenue Recognition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In addition, the Company generates revenue through its management
services organization for services rendered under various coding
and billing contracts. Contract terms are specific to each customer
and may include a combination of a flat fee for coding of medical
charts, a fixed fee per patient visit as well as a percentage of
cash collections received by the providers. Revenue for flat and
fixed fee arrangements is recognized in the month the coding occurs
or the patient visit occurs. Revenue for percentage fees are
recognized in the month that cash is collected for customers from
payors.
Accounts receivable are primarily amounts due
under fee-for-service
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
Restricted Cash
Restricted cash consists of funds in escrow related to a potential
future payment for contingent consideration for an acquisition
completed in 2017.
Investments
Investments consist of municipal debt securities, federal home loan
securities and certificates of deposit. Investments with remaining
maturities of less than one year are classified as short-term
investments. Investments classified as long-term have maturities of
one year to five years.
The Company intends and has the ability to hold its securities to
maturity, and therefore carries such investments at amortized cost
in accordance with the provisions of the accounting guidance for
investments in debt securities.
Property and Equipment
Property and equipment are recorded at original purchase cost.
Depreciation of property and equipment is computed using the
straight-line method over the estimated useful lives of the
underlying assets. Estimated useful lives are generally 30 years
for buildings; three to seven years for medical equipment, computer
equipment, software and furniture; and the lesser of the useful
life or the remaining lease term for leasehold improvements and
capital leases. Upon sale or retirement of property and equipment,
the related cost and accumulated depreciation are eliminated from
the respective accounts and any resulting gain or loss is included
in earnings.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In connection with ce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See Note 6 for
more information on the Company’s business acquisitions.
Goodwill and Other Intangible Assets
The Company records acquired assets and assumed liabilities at
their respective fair values under the acquisition method of
accounting. Goodwill represents the excess of purchase price over
the fair value of the net assets acquired. Intangible assets with
finite lives, principally physician and hospital agreements,
customer relationships, patented technology and trade name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
Goodwill is tested for impairment at a reporting unit level on at
least an annual basis in accordance with the subsequent measurement
provisions of the accounting guidance for goodwill. The Company
defines a reporting unit based upon its management structure for
services provided in specific regions of the United States. The
Company early adopted new accounting guidance in 2017 that requires
only a single-step quantitative test with any goodwill impairment
measured as the amount by which a reporting unit’s carrying
value exceeds its fair value. The Company uses income and
market-based valuation approaches to determine the fair value of
its reporting units. These approaches focus on discounted cash
flows and market multiples based on the Company’s market
capitalization to derive the fair value of a reporting unit. The
Company also considers the economic outlook for the healthcare
services industry and various other factors during the testing
process, including hospital and physician contract changes, local
market developments, changes in third-party payor payments, and
other publicly available information. The Company completed annual
impairment tests in the third quarter of each of 2018, 2017 and
2016 and determined that goodwill was not impaired in any of the
three years.
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18
pursuant to current accounting standards.
Common Stock Repurchase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
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
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Stock Incentive Plans
The Company grants stock-based awards consisting primarily of
restricted stock to key employees under its Amended and Restated
2008 Incentive Compensation Plan, as amended.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
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On January 1, 2017, the Company adopted
new accounting guidance that no longer permits the Company to
include the assumed excess tax benefits related to the potential
exercise or vesting of its stock-based awards in the treasury stock
method computation.
Fair Value Measurements
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December 31, 2018 and
2017, the Company’s money market funds had a fair value of
$0.5 million and $9.2 million, respectively.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December 31, 2018 and 2017, the
Company’s cash surrender value of life insurance had a fair
value of $10.5 million and $15.6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December 31, 2018 and 2017, the
Company’s contingent consideration liabilities had a fair
value of $20.0 million and $30.5 million, respectively.
See Note 6 for more information regarding the Company’s
contingent consideration liabilities.
The carrying amounts of cash equivalents, short-term investments,
accounts receivable and accounts payable and accrued expenses
approximate fair value due to the short maturities of the
respective instruments. The carrying values of long-term
investments, line of credit, variable rate long-term debt and
capital lease obligations approximate fair value. If the
Company’s investments were measured at fair value, they would
be categorized as Level 2 in the fair value hierarchy. If the
Company’s line of credit was measured at fair value, it would
be categorized as Level 2 in the fair value hierarchy. See
Note 10 for information regarding the fair value of the
Company’s 5.25% senior unsecured notes due 2023 (the
“2023 Notes”) and 6.25% senior unsecured notes due 2027
(the “2027 Notes”).</t>
  </si>
  <si>
    <t>Investments, Debt and Equity Securities [Abstract]</t>
  </si>
  <si>
    <t>3. Investments:
Investments held are summarized as follows (in thousands):
December 31, 2018 December 31, 2017
Short-Term Long-Term Short-Term Long-Term
Municipal debt securities $ 18,473 $ 30,841 $ 8,312 $ 46,195
Federal home loan securities 2,000 34,393 1,000 30,322
Certificates of deposit 1,450 4,465 980 4,165
$ 21,923 $ 69,699 $ 10,292 $ 80,682
Contractual maturities of long-term investments are summarized as
follows (in thousands):
December 31,
2018 2017
Due after one year through five years $ 69,699 $ 78,561
Due after five years through six years
— 2,121
$ 69,699 $ 80,682</t>
  </si>
  <si>
    <t>Accounts Receivable and Net Revenue</t>
  </si>
  <si>
    <t>Text Block [Abstract]</t>
  </si>
  <si>
    <t>4. Accounts Receivable and Net
Revenue:
Accounts receivable, net consists of the following (in
thousands):
December 31,
2018 2017
Gross accounts receivable $ 2,031,341 $ 1,790,034
Allowance for contractual adjustments and uncollectibles (1,489,069 ) (1,286,035 )
$ 542,272 $ 503,999
Net revenue consists of the following (in thousands):
Years Ended
December 31,
2018 2017 2016
Net patient service revenue $ 3,067,784 $ 2,915,648 $ 2,760,192
Hospital contract administrative fees 363,369 315,778 271,886
Management services and other 215,970 226,886 151,081
$ 3,647,123 $ 3,458,312 $ 3,183,159
The following is a summary of our payor mix, expressed as a
percentage of net revenue, exclusive of administrative fees and
revenue related to management services and other, for the periods
indicated:
Years Ended December 31,
2018 2017 2016
Contracted managed care 70 % 70 % 70 %
Government 24 % 25 % 23 %
Other third-parties 4 % 4 % 6 %
Private-pay 2 % 1 % 1 %
100 % 100 % 100 %
Accounts receivable of $542.3 million and $504.0 million
at December 31, 2018 and 2017, respectively, consist primarily
of amounts due from GHC Programs and third-party insurance payors
for services provided by the Company’s affiliated
physicians.
Net revenue of $3.6 billion, $3.5 billion and
$3.2 billion for the years ended December 31, 2018, 2017
and 2016, respectively, consists primarily of gross billed charges
for services provided by the Company’s affiliated physicians
less an estimated allowance for contractual adjustments and
uncollectibles to properly account for the anticipated differences
between gross billed charge amounts and expected reimbursement
amounts.
The Company’s contractual adjustments and uncollectibles as a
percentage of gross patient service revenue vary slightly each year
depending on several factors, including improved managed care
contracting, changes in reimbursement from state Medicaid programs
and other GHC Programs, shifts in the percentage of patient
services being reimbursed under GHC Programs and annual price
increases.
The Company’s annual price increases typically increase
contractual adjustments as a percentage of gross patient service
revenue. This increase is primarily due to Medicaid, Medicare and
other GHC Programs that generally provide for reimbursements on
a fee-schedule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In addition, the Company generates revenue through its management
services organization for services rendered under various coding
and billing contracts. Contract terms are specific to each customer
and may include a combination of a flat fee for coding of medical
charts, a fixed fee per patient visit as well as a percentage of
cash collections received by the providers. Revenue for flat and
fixed fee arrangements is recognized in the month the coding occurs
or the patient visit occurs. Revenue for percentage fees are
recognized in the month that cash is collected for customers from
payors.</t>
  </si>
  <si>
    <t>Property and Equipment</t>
  </si>
  <si>
    <t>Property, Plant and Equipment [Abstract]</t>
  </si>
  <si>
    <t>5. Property and Equipment:
Property and equipment consists of the following (in
thousands):
December 31,
2018 2017
Building $ 33,189 $ 33,024
Land 6,683 6,683
Equipment and other 300,981 253,453
340,853 293,160
Accumulated depreciation (207,816 ) (169,624 )
$ 133,037 $ 123,536
At December 31, 2018 and 2017, property and equipment includes
medical and other equipment held under capital leases of
$4.8 million and $6.1 million, and related accumulated
depreciation of $4.0 million and $4.6 million,
respectively. The Company recorded depreciation expense of
$38.5 million, $33.9 million and $29.0 million for
the years ended December 31, 2018, 2017 and 2016,
respectively.</t>
  </si>
  <si>
    <t>Business Acquisitions</t>
  </si>
  <si>
    <t>Business Combinations [Abstract]</t>
  </si>
  <si>
    <t>6. Business Acquisitions:
During the year ended December 31, 2018, the Company completed
nine physician group practice acquisitions, including five
radiology practices, two neonatology practices and two other
pediatric subspecialty practices. The acquisition-date fair value
of the total consideration for the nine acquisitions was
$111.8 million, net of cash acquired. In connection with these
acquisitions, the Company recorded goodwill of $95.0 million,
other intangible assets consisting primarily of physician and
hospital agreements of $17.2 million, current assets of
$1.7 million and other liabilities of $2.1 million.
These acquisitions expanded the Company’s national network of
physician practices. The Company expects to improve the results of
physician practices through improved managed care contracting,
improved collections and identification of growth initiatives, as
well as operating and cost savings based on the significant
infrastructure it has developed. With respect to the
Company’s acquisition of radiology physician practices, the
Company believes that it brings a unique value proposition to
radiology physician groups, in that the Company can provide
practice management support and a technology platform enabling
radiology to be practiced at a national level, as well as
teleradiology capabilities that can enhance a physician
group’s efficiency, provide subspecialty access and help them
to grow strategically and remain competitive while meeting the
demands of their hospital partners, third-party payors and
regulatory bodies. In addition, the Company believes that radiology
physician group practice physicians can complement the staffing
needs for its teleradiology services business during certain times,
such as nights and weekends, when such physicians are not providing
services at their practices.
During the year ended December 31, 2018, in connection with
certain prior-period acquisitions, the Company paid
$6.4 million for contingent consideration and
$1.2 million for purchase consideration that had been held
back pending satisfaction of certain conditions. Of these amounts,
all except for the accretion recorded during 2018 were accrued as
of December 31, 2017. In addition, the Company recorded a
decrease of $5.3 million related to the change in the fair
value of a contingent consideration agreement for which the
probability of the achievement of certain performance measures was
updated. This change in fair value of contingent consideration was
recorded within operating expenses.
In connection with certain prior-period acquisitions, the Company
also recorded a net increase in goodwill of $4.0 million
composed of a decrease in current assets of $1.2 million, a
decrease in noncurrent assets of $1.5 million and a decrease
in liabilities of $0.2 million for measurement-period
adjustments resulting from the finalization of acquisition
accounting as well as additional cash consideration of
$1.5 million related to a working capital true up.
In January 2018, the Company completed the sale of a controlling
interest and the contribution of remaining assets to a joint
venture related to the $46.0 million of assets held for sale
at December 31, 2017. The Company accounts for its 49.0%
economic interest in the joint venture as an equity method
investment. The investment in this joint venture is included in
other assets as presented in the Company’s Condensed
Consolidated Balance Sheet.
On November 1, 2018, the Company announced the initiation of a
process to potentially divest the Company’s management
services service line to allow the Company to focus the
organization on its core physician services business. There can be
no assurance that this process will result in a transaction, and
the Company may decide to retain all or part of the management
services service line. The Company had expected that the management
services service line could be classified as assets and liabilities
held for sale within the Company’s Consolidated Balance
Sheets and that historical operating results of the service line
could be reported as discontinued operations in the Company’s
Consolidated Statements of Income for the year ended
December 31, 2018; however, the criteria for such
classification was not met at December 31, 2018. The
management services service line continues to be classified as held
and used as of December 31, 2018.
During the year ended December 31, 2017, the Company completed
10 physician group practice acquisitions, including four radiology
practices, two maternal-fetal medicine practices, one neonatology
practice, one pediatric multi-specialty practice and two other
pediatric subspecialty practices.
On March 31, 2017, the Company sold its 75% economic interest
in a joint venture that was previously consolidated. The
deconsolidation and removal of 100% of the carrying value of the
joint venture’s net assets resulted in a gain on sale that
was not material.</t>
  </si>
  <si>
    <t>Goodwill and Intangible Assets</t>
  </si>
  <si>
    <t>Goodwill and Intangible Assets Disclosure [Abstract]</t>
  </si>
  <si>
    <t xml:space="preserve">7. Goodwill and Intangible
Assets:
Goodwill was $4.4 billion and $4.3 billion at
December 31, 2018 and 2017, respectively. The change in the
carrying amount of goodwill of $99.0 million during the year
ended December 31, 2018 is primarily related to the
Company’s 2018 acquisitions. The Company expects that
$63.0 million of the goodwill recorded during the year ended
December 31, 2018 will be deductible for tax purposes.
The Company’s management services reporting unit has
experienced lower operating results than previously forecasted
primarily due to a slower rate of new customer bookings and an
increase in customer termination activity. The Company continues to
believe that the fair value of the reporting unit exceeds the
carrying value, and accordingly the goodwill assigned to the
management services reporting unit is not impaired. Although
the Company believes that the current assumptions and estimates
used in its goodwill analysis are reasonable, supportable and
appropriate, continued efforts to maintain or improve the
performance of this business could be impacted by unfavorable or
unforeseen changes which could impact the existing assumptions used
in the impairment analysis. Various factors could reasonably be
expected to unfavorably impact existing assumptions, primarily
delays in new customer bookings and the related delay in revenue
from new customers, increases in customer termination activity or
increases in operating costs. Accordingly, there can be no
assurance that the estimates and assumptions made for the purposes
of the goodwill impairment analysis will prove to be accurate
predictions of future performance. The carrying value of the
Company’s management services reporting unit included
goodwill of $321.6 million as of December 31, 2018. The
Company will continue to closely monitor the performance of the
management services reporting unit. If an impairment loss is
required in a future period, it could have a material adverse
effect on the Company’s business, financial condition,
results of operations, cash flows and the trading price of the
Company’s securities.
Intangible assets, net, consist of the following (in
thousands):
December 31, 2018
Gross Accumulated Net
Physician and hospital agreements $ 376,871 $ (223,589) $ 153,282
Customer relationships 443,300 (71,870 ) 371,430
Trade names 43,156 (4,630 ) 38,526
Patented and other technology 47,561 (22,487 ) 25,074
$ 910,888 $ (322,576) $ 588,312
December 31, 2017
Gross Accumulated Net
Physician and hospital agreements $ 381,635 $ (203,915) $ 177,720
Customer relationships 443,300 (48,837 ) 394,463
Trade names 43,156 (2,933 ) 40,223
Patented and other technology 38,590 (11,068 ) 27,522
$ 906,681 $ (266,753) $ 639,928
During the year ended December 31, 2018, the Company recorded
intangible assets related to acquisitions totaling
$17.2 million, consisting primarily of physician and hospital
agreements. The weighted-average amortization period for these
physician and hospital agreements is approximately nine years.
Amortization expense for intangible assets was $72.8 million,
$68.9 million and $60.3 million for the years ended
December 31, 2018, 2017 and 2016, respectively.
Amortization expense for existing intangible assets for the next
five years is expected to be as follows (in thousands):
2019 $ 66,532
2020 59,969
2021 53,771
2022 46,249
2023 40,448 </t>
  </si>
  <si>
    <t>Accounts Payable and Accrued Expenses</t>
  </si>
  <si>
    <t>Payables and Accruals [Abstract]</t>
  </si>
  <si>
    <t>8. Accounts Payable and Accrued
Expenses:
Accounts payable and accrued expenses consist of the following (in
thousands):
December 31,
2018 2017
Accounts payable $ 31,059 $ 34,632
Accrued salaries and bonuses 249,834 225,429
Accrued payroll taxes and benefits 80,369 75,672
Accrued professional liabilities 34,931 37,912
Accrued contingent consideration 18,760 6,259
Accrued interest 9,477 4,495
Other accrued expenses 44,912 53,618
$ 469,342 $ 438,017</t>
  </si>
  <si>
    <t>Accrued Professional Liabilities</t>
  </si>
  <si>
    <t>Health Care Organizations [Abstract]</t>
  </si>
  <si>
    <t>9. Accrued Professional
Liabilities:
At December 31, 2018 and 2017, the Company’s total
accrued professional liabilities of $244.0 million and
$250.2 million, respectively, included incurred but not
reported loss reserves of $139.1 million and
$138.5 million, respectively, and loss reserves for reported
claims of $104.9 million and $111.7 million,
respectively. Of the total liability, $34.9 million is
classified as a current liability within accounts payable and
accrued expenses in the Consolidated Balance Sheet. In addition,
there is a corresponding insurance receivable of $16.7 million
recorded as a component of other assets for certain professional
liability claims that are covered by third-party insurance
policies.
The activity related to the Company’s total accrued
professional liability for the years ended December 31, 2018,
2017 and 2016 is as follows (in thousands):
Years Ended
December 31,
2018 2017 2016
Balance at beginning of year $ 250,187 $ 202,052 $ 202,527
Assumed liabilities through acquisition 1,276 20,716
—
Provision (adjustment) for losses related to:
Current year 34,483 41,291 38,129
Prior years 10,299 9,983 (25,428 )
Total provision for losses 44,782 51,274 12,701
Claim payments related to:
Current year (555 ) (712 ) (766 )
Prior years (51,699 ) (23,143 ) (12,410 )
Total payments (52,254 ) (23,855 ) (13,176 )
Balance at end of year $ 243,991 $ 250,187 $ 202,052
The net decrease in the Company’s total accrued professional
liability for the year ended December 31, 2018 was primarily
related to an increase in claims payments made in the current year,
partially offset by overall unfavorable trends in the
Company’s claims experience that impacted its provision for
losses. The net increase in the Company’s total accrued
professional liability for the year ended December 31, 2017
was primarily related to overall unfavorable trends in the
Company’s claims experience that impacted its provision for
losses and growth in the program from acquisitions.</t>
  </si>
  <si>
    <t>Line of Credit, Long-Term Debt and Capital Lease Obligations</t>
  </si>
  <si>
    <t>Debt Disclosure [Abstract]</t>
  </si>
  <si>
    <t xml:space="preserve">10. Line of Credit, Long-Term Debt and
Capital Lease Obligations:
The Company’s Credit Agreement provides for a
$2.0 billion unsecured revolving credit facility and includes
a $37.5 million sub-facility
The Credit Agreement contains customary covenants and restrictions,
including covenants that require the Company to maintain a minimum
interest charge ratio, not to exceed a specified consolidated
leverage ratio and to comply with laws, and restrictions on the
ability of the Company to pay dividends and make certain other
distributions, as specified therein. Failure to comply with these
covenants would constitute an event of default under the Credit
Agreement, notwithstanding the ability of the Company to meet its
debt service obligations. The Credit Agreement also includes
various customary remedies for the lenders following an event of
default, including the acceleration of repayment of outstanding
amounts under the Credit Agreement.
In December 2015, the Company completed a private offering of
$750.0 million aggregate principal amount of 2023 Notes. In
November 2018, the Company completed a private offering of
$500.0 million aggregate principal amount of 2027 Notes. The
Company’s obligations under the 2023 Notes and the 2027 Notes
are guaranteed on an unsecured senior basis by the same
subsidiaries and affiliated professional contractors that guarantee
the Credit Agreement. Interest on the 2023 Notes accrues at the
rate of 5.25% per annum and is payable semi-annually in arrears on
June 1 and December 1. Interest on the 2027 Notes accrues at
the rate of 6.25% per annum and is payable semi-annually in arrears
on January 15 and July 15, with the initial interest
payment due on January 15, 2019.
As of December 31, 2018, the Company may redeem all or a
portion of the 2023 Notes, at the redemption prices of 102.625% in
2019, 101.313% in 2020 and 100% in 2021 and thereafter, plus
accrued and unpaid interest to the redemption date.
At any time prior to January 15, 2022, the Company may redeem
all or a portion of the 2027 Notes at a redemption price equal to
100% of the principal amount of the notes being redeemed plus an
applicable redemption premium and accrued and unpaid interest to
the redemption date. In addition, at any time prior to
January 15, 2022, the Company may redeem up to 35% of the
aggregate principal amount of the 2027 Notes at a redemption price
of 106.250% of the principal amount thereof, plus accrued and
unpaid interest, if any, to the redemption date, using proceeds
from one or more equity offerings. On or after January 15,
2022, the Company may redeem all or a portion of the 2027 Notes, at
the redemption prices of 104.688% in 2022, 103.125% in 2023,
101.563% in 2024 and 100% in 2025 and thereafter, plus accrued and
unpaid interest to the redemption date.
The indenture under which the 2023 Notes and the 2027 Notes are
issued, among other things, limits our ability to (1) incur
liens and (2) enter into sale and lease-back transactions, and
also limits our ability to merge or dispose of all or substantially
all of our assets, in all cases, subject to a number of customary
exceptions. Although we are not required to make mandatory
redemption or sinking fund payments with respect to the 2023 Notes
or the 2027 Notes, upon the occurrence of a change in control of
MEDNAX, we may be required to repurchase the 2023 Notes or the 2027
Notes at a purchase price equal to 101% of the aggregate principal
amount of the 2023 Notes and the 2027 Notes repurchased plus
accrued and unpaid interest.
The carrying value of the Company’s long-term debt was
$2.0 billion and $1.8 billion at December 31, 2018
and 2017, respectively, and consisted of the following (in
thousands):
December 31, 2018
Principal Unamortized Total
Senior Notes $ 1,250,000 $ (15,408 ) $ 1,234,592
Revolving line of credit 739,500 (4,274 ) 735,226
Total $ 1,989,500 $ (19,682 ) $ 1,969,818
December 31, 2017
Principal Unamortized Total
Senior Notes $ 750,000 $ (9,503 ) $ 740,497
Revolving line of credit 1,110,500 (4,864 ) 1,105,636
Total $ 1,860,500 $ (14,367 ) $ 1,846,133
The Company presents issuance costs related to long-term debt
liabilities, other than revolving credit arrangements, as a direct
deduction from the carrying value of that long-term debt. The
Company has outstanding letters of credit which reduced the amount
available under the Credit Agreement by $0.2 million at
December 31, 2018. At December 31, 2018, the Company had
an available balance on its Credit Agreement of
$1.3 billion.
The carrying values of the Company’s variable rate revolving
line of credit approximates fair value due to the short-term nature
of the interest rates. The estimated fair value of the
Company’s 2023 Notes and 2027 Notes were estimated using
trading prices as of December 31, 2018 and 2017, respectively,
as Level 2 inputs to estimate fair value and are summarized as
follows (in thousands):
December 31,
2018 2017
2023 Notes $ 736,725 $ 763,125
2027 Notes 482,500
—
The Company’s capital lease obligations consist of the
following (in thousands):
December 31,
2018 2017
Capital lease obligations $ 441 $ 1,826
Less: Current portion (253 ) (1,401 )
Long-term portion $ 188 $ 425
The amounts due under the terms of the Company’s capital
lease obligations at December 31, 2018 are as follows:
2019 $ 253
2020 114
2021 74 </t>
  </si>
  <si>
    <t>Income Taxes</t>
  </si>
  <si>
    <t>Income Tax Disclosure [Abstract]</t>
  </si>
  <si>
    <t>11. Income Taxes:
The components of the income tax provision (benefit) are as follows
(in thousands):
December 31,
2018 2017 2016
Federal:
Current $ 97,754 $ 130,053 $ 166,758
Deferred (20,176 ) (63,038 ) 15,596
77,578 67,015 182,354
State:
Current 26,605 20,070 4,296
Deferred (3,973 ) 2,965 2,553
22,632 23,035 6,849
Total $ 100,210 $ 90,050 $ 189,203
The Company files its tax return on a consolidated basis with its
subsidiaries, and its affiliated professional contractors file tax
returns on an individual basis.
Beginning on January 1, 2018, the Company’s statutory
tax rate was reduced from 35.0% to 21.0% as a result of legislation
enacted under the Tax Cuts and Jobs Act of 2017
(“TCJA”). The effective tax rate was 27.2%, 21.9% and
36.8% for the years ended December 31, 2018, 2017 and 2016,
respectively. During the three months ended December 31, 2017,
the Company recorded a $70.0 million income tax benefit
related to the reduction of its net deferred tax liability
resulting from the reduction in the corporate tax rate under the
TCJA. During the three months ended September 30, 2016, the
Company settled a certain tax matter with a taxing authority. In
connection with this settlement, the Company’s effective
income tax rate was favorably impacted by $10.6 million.
The differences between the effective rate and the United States
federal income tax statutory rate are as follows:
December 31,
2018 2017 2016
Tax at statutory rate 21.00 % 35.00 % 35.00 %
State income tax, net of federal benefit 4.80 3.33 2.94
Non-deductible 0.44 0.49 0.43
Change in accrual estimates relating to uncertain tax positions 0.05 0.02 (2.11 )
Change in valuation allowance
—
— 0.48
Other, net 1.20 0.16 0.06
Change in tax law (0.32 ) (17.06 )
—
Income tax provision 27.17 % 21.94 % 36.80 %
All of the Company’s deferred tax assets and liabilities are
classified as long-term. The significant components of deferred
income tax assets and liabilities are as follows (in
thousands):
December 31,
2018 2017
Allowance for uncollectible accounts $ 194,876 $ 80,056
Reserves and accruals 59,270 45,454
Stock-based compensation 9,201 7,975
Net operating loss carryforward 25,226 28,569
Property and equipment 26 685
Other 1,197 970
Deferred tax assets before valuation allowance 289,796 163,709
Less: Valuation allowance (2,628 ) (2,615 )
Deferred tax assets, net of valuation allowance 287,168 161,094
Gross deferred tax liabilities:
Amortization (286,552 ) (258,618 )
Accounting method changes (109,418 ) (4,150 )
Accrual to cash adjustment (39 ) (31,290 )
Other (489 )
—
Total deferred tax liabilities (396,498 ) (294,058 )
Net deferred tax liability $ (109,330 ) $ (132,964 )
The Company’s net deferred tax liability decreased by
$23.6 million during 2018. During 2018, certain of the
Company’s affiliated professional contractors elected to
change their method of accounting from cash basis to accrual basis
for income tax purposes. During the year ended December 31,
2018, the increases in allowance for uncollectible accounts of
$114.8 million and accounting method changes of
$105.3 million as well as the decrease in accrual to cash
adjustment of $31.3 million primarily relate to these
accounting method changes.
Beginning January 1, 2017, excess tax benefits or deficiencies
associated with the exercise of stock options, the vesting of
restricted and deferred stock and the purchase of shares under the
Company’s non-qualified paid-in-capital. paid-in-capital
The Company has net operating loss carryforwards for federal and
state tax purposes totaling $101.9 million,
$116.0 million and $130.0 million at December 31,
2018, 2017 and 2016, respectively. With respect to the
December 31, 2018 balance, approximately $74.3 million
expires at various times from 2019 through 2038, and
$27.6 million does not expire.
As of December 31, 2018, 2017 and 2016, the Company’s
liability for uncertain tax positions, excluding accrued interest
and penalties, was $11.2 million, $11.0 million and
$9.5 million, respectively. As of December 31, 2018, the
Company had $10.9 million of uncertain tax positions that, if
recognized, would favorably impact its effective tax rate.
The following table summarizes the activity related to the
Company’s liability for uncertain tax positions for the years
ended December 31, 2018, 2017 and 2016 (in thousands):
Years Ended
December 31,
2018 2017 2016
Balance at beginning of year $ 10,972 $ 9,469 $ 18,447
Increases related to prior year tax positions 385 2,284 301
Decreases related to prior year tax positions
— (143 ) (3,927 )
Increases related to current year tax positions 2,900 1,430 2,258
Settlements
—
— (5,644 )
Decreases related to lapse of statutes of limitation (3,072 ) (2,068 ) (1,966 )
Balance at end of year $ 11,185 $ 10,972 $ 9,469
During the years ended December 31, 2018 and 2017, the Company
increased its liability for uncertain tax positions by a total of
$0.2 million and $1.5 million, respectively, primarily
related to additional taxes on current and prior year positions,
partially offset by the expiration of statutes of limitation. In
addition, the Company anticipates that its liability for uncertain
tax positions will increase by $0.2 million over the next 12
months.
The Company includes interest and penalties related to income tax
liabilities in income tax expense. The income tax benefit
recognized by the Company for interest and penalties during the
year ended December 31, 2018 was nominal. The Company
recognized income tax benefits of $0.2 million and
$7.9 million related to interest and penalties during the
years ended December 31, 2017 and 2016, respectively. At
December 31, 2018 and 2017, the Company’s accrued
liability for interest and penalties related to income tax
liabilities totaled $1.1 million and $1.2 million,
respectively.
The Company is currently subject to U.S. Federal and various state
income tax examinations for the tax years 2014 through 2017.</t>
  </si>
  <si>
    <t>Common and Common Equivalent Shares</t>
  </si>
  <si>
    <t>Earnings Per Share [Abstract]</t>
  </si>
  <si>
    <t>12. Common and Common Equivalent
Shares:
The calculation of shares used in the basic and diluted net income
per share calculation for the years ended December 31, 2018,
2017 and 2016 is as follows (in thousands):
Years Ended
December 31,
2018 2017 2016
Weighted average number of common shares outstanding 91,104 92,431 92,422
Weighted average number of dilutive common share equivalents 502 527 687
Weighted average number of common and common equivalent shares
outstanding 91,606 92,958 93,109
Antidilutive securities not included in the diluted net income per
common share calculation 214 107 2</t>
  </si>
  <si>
    <t>Stock Incentive Plans and Stock Purchase Plans</t>
  </si>
  <si>
    <t>Disclosure of Compensation Related Costs, Share-based Payments [Abstract]</t>
  </si>
  <si>
    <t>13. Stock Incentive Plans and Stock
Purchase Plans:
The Company’s Amended and Restated 2008 Incentive
Compensation Plan, as amended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or service-based conditions. The
Company recognizes compensation expense related to its restricted
stock and deferred stock awards ratably over the corresponding
vesting periods. At December 31, 2018, the Company had
2.0 million shares available for future grants and awards
under its Amended and Restated 2008 Incentive Plan.
Under the Company’s 1996 Non-Qualified Non-Qualified non-employee
Each of the ESPP and the SPP provide for the issuance of an of
aggregate 2.6 million shares of the Company’s common
stock less the number of shares of common stock purchased under the
other plan. The Company recognizes stock-based compensation expense
for the discount received by participating employees
and non-employee
The Company recognized $38.7 million, $29.6 million and
$34.0 million of stock-based compensation expense related to
its stock incentive plans, the ESPP and the SPP during the years
ended December 31, 2018, 2017 and 2016, respectively.
The activity related to the Company’s restricted stock and
deferred stock awards and the corresponding weighted average
grant-date fair values for the year ended December 31, 2018
are as follows:
Number of Shares Weighted
Non-vested 1,041,034 $ 60.21
Awarded 770,480 $ 51.99
Forfeited (69,293 ) $ 56.65
Vested (431,368 ) $ 63.57
Non-vested 1,310,853 $ 54.46
The aggregate fair value of the restricted and deferred stock that
vested during the years ended December 31, 2018, 2017 and 2016
was $27.4 million, $29.3 million and $29.8 million,
respectively.
The weighted average grant-date fair value of restricted and
deferred stock awards that were granted during the years ended
December 31, 2018, 2017 and 2016 was $51.99, $54.22 and
$67.90, respectively.
At December 31, 2018, the total stock-based compensation cost
related to non-vested
The Company did not grant any stock options in 2018, 2017, or 2016,
and all stock-based compensation cost related to stock options has
been recognized. The activity and certain other information related
to the Company’s outstanding stock option awards for the year
ended December 31, 2018 are as follows:
Number of Stock Options Weighted Average Exercise Price Weighted (in years) Aggregate Value (in
Outstanding at January 1, 2018 246,342 $ 27.51
Exercised (133,366 ) $ 27.38 $ 2.8
Outstanding and exercisable at December 31, 2018 112,976 $ 27.65 1.3 $ 0.7
The aggregate intrinsic value of stock options exercised during the
years ended December 31, 2018, 2017 and 2016 was
$2.8 million, $5.5 million and $6.8 million,
respectively.
There were no excess tax benefits recognized in
additional paid-in paid-in</t>
  </si>
  <si>
    <t>Common Stock Repurchase Programs</t>
  </si>
  <si>
    <t>14.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In August 2018, the Company announced that its Board of Directors
had authorized the repurchase of up to $500.0 million of the
Company’s common stock in addition to its existing share
repurchase program. As part of this repurchase program, on
August 31, 2018, the Company entered into an uncollared
accelerated share repurchase (“ASR”) agreement with an
investment bank. Under the ASR agreement, the Company agreed to
purchase $250.0 million of its common stock in total. On
September 4, 2018, the Company paid a total of
$250.0 million to the investment bank, which in turn delivered
to the Company approximately 4.2 million shares of the
Company’s common stock in total based on the market price of
a share of Company common stock on August 31, 2018. The
payment was recorded as a reduction to the respective components of
shareholders’ equity. The ASR agreement was funded by
borrowings under the Company’s Credit Agreement discussed in
Note 10. Final settlement of the ASR occurred in December 2018 with
the delivery to the Company of approximately 1.7 million
additional shares of common stock. The final number of shares of
common stock that the Company received was based upon the average
daily volume weighted-average price of the Company’s common
stock during the term of the ASR agreement, less a negotiated
discount.
Under the share repurchase programs described above, the Company
repurchased approximately 7.0 million shares of its common
stock for approximately $302.2 million during the year ended
December 31, 2018, inclusive of 54,909 shares withheld to
satisfy minimum statutory withholding obligations of
$2.5 million in connection with the vesting of restricted
stock and exercises of stock options during the second quarter of
2018.
During the year ended December 31, 2017, the Company
repurchased 1.0 million shares of its common stock for
$70.2 million, inclusive of 38,257 shares withheld to satisfy
minimum statutory withholding obligations of $2.1 million in
connection with the vesting of restricted stock.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t>
  </si>
  <si>
    <t>Retirement Plans</t>
  </si>
  <si>
    <t>Retirement Benefits [Abstract]</t>
  </si>
  <si>
    <t>15. Retirement Plans:
The Company maintains six qualified contributory savings plans as
allowed under Section 401(k) of the Internal Revenue Code and
Section 1165(e) of the Puerto Rico Income Tax Act of 1954 (the
“401(k) Plans”). The 401(k) Plans permit participant
contributions and allow elective and, in certain
situations, non-elective</t>
  </si>
  <si>
    <t>Commitments and Contingencies</t>
  </si>
  <si>
    <t>Commitments and Contingencies Disclosure [Abstract]</t>
  </si>
  <si>
    <t>16.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securities. The Company has not included an
accrual for these matters as of December 31, 2018 in its
Condensed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
The Company leases space for its regional, medical and business
offices, storage space and temporary housing of medical staff. The
Company also leases an aircraft. Rent expense for the years ended
December 31, 2018, 2017 and 2016 was $42.9 million,
$42.6 million and $38.0 million, respectively.
Future minimum lease payments under non-cancelable
2019 $ 30,824
2020 22,038
2021 17,946
2022 12,708
2023 9,440
Thereafter 10,522
$ 103,478</t>
  </si>
  <si>
    <t>Selected Quarterly Financial Information</t>
  </si>
  <si>
    <t>Quarterly Financial Information Disclosure [Abstract]</t>
  </si>
  <si>
    <t>17. Selected Quarterly Financial
Information (Unaudited):
The following tables set forth a summary of the Company’s
selected quarterly financial information for each of the four
quarters ended December 31, 2018 and 2017 (in thousands,
except for per share data):
2018 Quarters
First Second Third Fourth
Net revenue $ 901,857 $ 915,918 $ 896,652 $ 932,696
Operating expenses:
Practice salaries and benefits 631,830 620,980 625,717 657,061
Practice supplies and other operating expenses 30,655 31,833 30,159 29,381
General and administrative expenses 108,776 107,908 102,905 112,789
Depreciation and amortization 26,163 26,518 28,709 29,891
Total operating expenses 797,424 787,239 787,490 829,122
Income from operations 104,433 128,679 109,162 103,574
Investment and other income 1,464 1,202 1,302 967
Interest expense (19,935 ) (21,604 ) (21,782 ) (25,448 )
Equity in earnings of unconsolidated affiliates 1,525 1,257 1,766 2,277
Total non-operating (16,946 ) (19,145 ) (18,714 ) (22,204 )
Income before income taxes 87,487 109,534 90,448 81,370
Income tax provision (24,059 ) (30,122 ) (24,873 ) (21,156 )
Net income $ 63,428 $ 79,412 $ 65,575 $ 60,214
Per common and common equivalent share data (1):
Net income:
Basic $ 0.68 $ 0.85 $ 0.72 $ 0.69
Diluted $ 0.68 $ 0.85 $ 0.72 $ 0.68
Weighted average common shares:
Basic 92,859 92,987 90,984 87,810
Diluted 93,505 93,529 91,359 88,258
(1)
Basic and diluted per share amounts are computed for
each of the periods presented. Accordingly, the sum of the
quarterly per share amounts may not agree with the full year
amount.
2017 Quarters
First Second Third Fourth
Net revenue $ 835,597 $ 842,944 $ 868,951 $ 910,820
Operating expenses:
Practice salaries and benefits 572,385 561,418 586,476 617,455
Practice supplies and other operating expenses 27,796 30,872 29,497 32,353
General and administrative expenses 103,765 103,015 101,430 108,895
Depreciation and amortization 25,614 25,735 25,116 26,414
Total operating expenses 729,560 721,040 742,519 785,117
Income from operations 106,037 121,904 126,432 125,703
Investment and other income 576 365 235 2,777
Interest expense (17,752 ) (18,535 ) (18,428 ) (19,844 )
Equity (loss) in earnings of unconsolidated affiliate 797 689 (240 ) (294 )
Total non-operating (16,379 ) (17,481 ) (18,433 ) (17,361 )
Income before income taxes 89,658 104,423 107,999 108,342
Income tax (provision) benefit (34,967 ) (40,725 ) (42,119 ) 27,761
Net income $ 54,691 $ 63,698 $ 65,880 $ 136,103
Per common and common equivalent share data (2):
Net income:
Basic $ 0.59 $ 0.69 $ 0.71 $ 1.47
Diluted $ 0.59 $ 0.69 $ 0.71 $ 1.46
Weighted average common shares:
Basic 92,360 92,181 92,589 92,756
Diluted 93,143 92,812 92,881 93,159
(2)
Basic and diluted per share amounts are computed for
each of the periods presented. Accordingly, the sum of the
quarterly per share amounts may not agree with the full year
amount.</t>
  </si>
  <si>
    <t>Summary of Significant Accounting Policies (Policies)</t>
  </si>
  <si>
    <t>Principles of Presentation</t>
  </si>
  <si>
    <t>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day-to-day
The Company is a party to a joint venture in which it owns a 37.5%
economic interest. In January 2018, the Company entered into an
additional joint venture in which it owns a 49.0% economic
interest. The Company accounts for these joint ventures under the
equity method of accounting because the Company exercises
significant influence over, but does not control, these
entities.</t>
  </si>
  <si>
    <t>Recently Adopted Accounting Pronouncements</t>
  </si>
  <si>
    <t>Recently Adopted Accounting Pronouncements
In May 2014, the accounting guidance related to revenue recognition
was amended to outline a single, comprehensive model for accounting
for revenue from contracts with customers. The core principle of
the new accounting guidance is to require an entity to recognize as
revenue the amount that reflects the consideration to which it
expects to be entitled in exchange for goods or services as it
transfers control to its customers. The guidance became effective
for the Company on January 1, 2018 and was adopted on a full
retrospective basis. The primary change for healthcare providers
under the new guidance is the requirement to report the allowance
for uncollectibles associated with patient responsibility amounts
as a reduction in net revenue as opposed to bad debt expense, a
component of operating expenses. The Company has historically
included the allowance for uncollectibles associated with patient
responsibility amounts with its allowance for contractual
adjustments as a reduction in net revenue as such amounts are not
material. Accordingly, the adoption of this guidance did not have
an impact on the Company’s Consolidated Financial Statements,
other than increased financial statement disclosures. The guidance
requires increased disclosures, including qualitative and
quantitative disclosures about the nature, amount, timing and
uncertainty of revenue and cash flows arising from contracts with
customers.</t>
  </si>
  <si>
    <t>New Accounting Pronouncements</t>
  </si>
  <si>
    <t>New Accounting Pronouncements
In February 2016, the accounting guidance related to leases was
issued that will require an entity to recognize leased assets and
the rights and obligations created by those leased assets on the
balance sheet and to disclose key information about the
entity’s leasing arrangements. This guidance became effective
for the Company on January 1, 2019, with early adoption
permitted. The Company expects that the adoption of this guidance
will have a material impact on it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The Company
has completed the review of its existing lease portfolio and has
accumulated all of the necessary information required to properly
account for leases under the new guidance. The Company has
implemented a cloud-based software application, inclusive of a
lease administration module and an accounting module. The Company
is in the process of finalizing workflows, business processes and
internal controls surrounding the new lease accounting process in
order to meet the reporting and disclosure requirements.</t>
  </si>
  <si>
    <t>Accounting Estimates and Assumptions</t>
  </si>
  <si>
    <t>Accounting Estimates and Assumption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and the fair value of
goodwill. Actual results could differ from those estimates.</t>
  </si>
  <si>
    <t>Segment Reporting</t>
  </si>
  <si>
    <t>Segment Reporting
The results of the Company’s operations are aggregated into a
single reportable segment for purposes of presenting financial
information in accordance with the accounting guidance for segment
reporting.
The following table summarizes the Company’s net revenue by
service line (in percentages):
Years Ended December 31,
2018 2017 2016
Neonatology and other pediatric subspecialties 36 % 37 % 39 %
Anesthesiology 35 % 38 % 39 %
Radiology 12 % 8 % 6 %
Maternal-fetal medicine 8 % 8 % 8 %
Management services 6 % 6 % 5 %
Pediatric cardiology 3 % 3 % 3 %
100 % 100 % 100 %</t>
  </si>
  <si>
    <t>Revenue Recognition</t>
  </si>
  <si>
    <t>Revenue Recognition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In addition, the Company generates revenue through its management
services organization for services rendered under various coding
and billing contracts. Contract terms are specific to each customer
and may include a combination of a flat fee for coding of medical
charts, a fixed fee per patient visit as well as a percentage of
cash collections received by the providers. Revenue for flat and
fixed fee arrangements is recognized in the month the coding occurs
or the patient visit occurs. Revenue for percentage fees are
recognized in the month that cash is collected for customers from
payors.
Accounts receivable are primarily amounts due under fee-for-service</t>
  </si>
  <si>
    <t>Cash and Cash Equivalents</t>
  </si>
  <si>
    <t>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t>
  </si>
  <si>
    <t>Restricted Cash</t>
  </si>
  <si>
    <t>Restricted Cash
Restricted cash consists of funds in escrow related to a potential
future payment for contingent consideration for an acquisition
completed in 2017.</t>
  </si>
  <si>
    <t>Investments
Investments consist of municipal debt securities, federal home loan
securities and certificates of deposit. Investments with remaining
maturities of less than one year are classified as short-term
investments. Investments classified as long-term have maturities of
one year to five years.
The Company intends and has the ability to hold its securities to
maturity, and therefore carries such investments at amortized cost
in accordance with the provisions of the accounting guidance for
investments in debt securities.</t>
  </si>
  <si>
    <t>Property and Equipment
Property and equipment are recorded at original purchase cost.
Depreciation of property and equipment is computed using the
straight-line method over the estimated useful lives of the
underlying assets. Estimated useful lives are generally 30 years
for buildings; three to seven years for medical equipment, computer
equipment, software and furniture; and the lesser of the useful
life or the remaining lease term for leasehold improvements and
capital leases. Upon sale or retirement of property and equipment,
the related cost and accumulated depreciation are eliminated from
the respective accounts and any resulting gain or loss is included
in earnings.</t>
  </si>
  <si>
    <t>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In connection with ce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See Note 6 for
more information on the Company’s business acquisitions.</t>
  </si>
  <si>
    <t>Goodwill and Other Intangible Assets</t>
  </si>
  <si>
    <t>Goodwill and Other Intangible Assets
The Company records acquired assets and assumed liabilities at
their respective fair values under the acquisition method of
accounting. Goodwill represents the excess of purchase price over
the fair value of the net assets acquired. Intangible assets with
finite lives, principally physician and hospital agreements,
customer relationships, patented technology and trade name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
Goodwill is tested for impairment at a reporting unit level on at
least an annual basis in accordance with the subsequent measurement
provisions of the accounting guidance for goodwill. The Company
defines a reporting unit based upon its management structure for
services provided in specific regions of the United States. The
Company early adopted new accounting guidance in 2017 that requires
only a single-step quantitative test with any goodwill impairment
measured as the amount by which a reporting unit’s carrying
value exceeds its fair value. The Company uses income and
market-based valuation approaches to determine the fair value of
its reporting units. These approaches focus on discounted cash
flows and market multiples based on the Company’s market
capitalization to derive the fair value of a reporting unit. The
Company also considers the economic outlook for the healthcare
services industry and various other factors during the testing
process, including hospital and physician contract changes, local
market developments, changes in third-party payor payments, and
other publicly available information. The Company completed annual
impairment tests in the third quarter of each of 2018, 2017 and
2016 and determined that goodwill was not impaired in any of the
three years.</t>
  </si>
  <si>
    <t>Long-Lived Assets</t>
  </si>
  <si>
    <t>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18
pursuant to current accounting standards.</t>
  </si>
  <si>
    <t>Common Stock Repurchases</t>
  </si>
  <si>
    <t>Common Stock Repurchase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t>
  </si>
  <si>
    <t>Professional Liability Coverage</t>
  </si>
  <si>
    <t>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t>
  </si>
  <si>
    <t>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t>
  </si>
  <si>
    <t>Stock Incentive Plans</t>
  </si>
  <si>
    <t>Stock Incentive Plans
The Company grants stock-based awards consisting primarily of
restricted stock to key employees under its Amended and Restated
2008 Incentive Compensation Plan, as amended.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t>
  </si>
  <si>
    <t>Net Income Per Common Share</t>
  </si>
  <si>
    <t>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On January 1, 2017, the Company adopted
new accounting guidance that no longer permits the Company to
include the assumed excess tax benefits related to the potential
exercise or vesting of its stock-based awards in the treasury stock
method computation.</t>
  </si>
  <si>
    <t>Fair Value Measurements</t>
  </si>
  <si>
    <t>Fair Value Measurements
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December 31, 2018 and
2017, the Company’s money market funds had a fair value of
$0.5 million and $9.2 million, respectively.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December 31, 2018 and 2017, the
Company’s cash surrender value of life insurance had a fair
value of $10.5 million and $15.6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December 31, 2018 and 2017, the
Company’s contingent consideration liabilities had a fair
value of $20.0 million and $30.5 million, respectively.
See Note 6 for more information regarding the Company’s
contingent consideration liabilities.
The carrying amounts of cash equivalents, short-term investments,
accounts receivable and accounts payable and accrued expenses
approximate fair value due to the short maturities of the
respective instruments. The carrying values of long-term
investments, line of credit, variable rate long-term debt and
capital lease obligations approximate fair value. If the
Company’s investments were measured at fair value, they would
be categorized as Level 2 in the fair value hierarchy. If the
Company’s line of credit was measured at fair value, it would
be categorized as Level 2 in the fair value hierarchy. See
Note 10 for information regarding the fair value of the
Company’s 5.25% senior unsecured notes due 2023 (the
“2023 Notes”) and 6.25% senior unsecured notes due 2027
(the “2027 Notes”).</t>
  </si>
  <si>
    <t>Summary of Significant Accounting Policies (Tables)</t>
  </si>
  <si>
    <t>Schedule of Net Revenue by Service Line</t>
  </si>
  <si>
    <t>The following table summarizes the Company’s net revenue by
service line (in percentages):
Years Ended December 31,
2018 2017 2016
Neonatology and other pediatric subspecialties 36 % 37 % 39 %
Anesthesiology 35 % 38 % 39 %
Radiology 12 % 8 % 6 %
Maternal-fetal medicine 8 % 8 % 8 %
Management services 6 % 6 % 5 %
Pediatric cardiology 3 % 3 % 3 %
100 % 100 % 100 %</t>
  </si>
  <si>
    <t>Investments (Tables)</t>
  </si>
  <si>
    <t>Schedule of Investments</t>
  </si>
  <si>
    <t>Investments held are summarized as follows (in thousands):
December 31, 2018 December 31, 2017
Short-Term Long-Term Short-Term Long-Term
Municipal debt securities $ 18,473 $ 30,841 $ 8,312 $ 46,195
Federal home loan securities 2,000 34,393 1,000 30,322
Certificates of deposit 1,450 4,465 980 4,165
$ 21,923 $ 69,699 $ 10,292 $ 80,682</t>
  </si>
  <si>
    <t>Schedule of Contractual Maturities of Long-Term Investments</t>
  </si>
  <si>
    <t>Contractual maturities of long-term investments are summarized as
follows (in thousands):
December 31,
2018 2017
Due after one year through five years $ 69,699 $ 78,561
Due after five years through six years
— 2,121
$ 69,699 $ 80,682</t>
  </si>
  <si>
    <t>Accounts Receivable and Net Revenue (Tables)</t>
  </si>
  <si>
    <t>Schedule of Accounts Receivable, Net</t>
  </si>
  <si>
    <t>Accounts receivable, net consists of the following (in
thousands):
December 31,
2018 2017
Gross accounts receivable $ 2,031,341 $ 1,790,034
Allowance for contractual adjustments and uncollectibles (1,489,069 ) (1,286,035 )
$ 542,272 $ 503,999</t>
  </si>
  <si>
    <t>Schedule of Net Revenue</t>
  </si>
  <si>
    <t>Net revenue consists of the following (in thousands):
Years Ended
December 31,
2018 2017 2016
Net patient service revenue $ 3,067,784 $ 2,915,648 $ 2,760,192
Hospital contract administrative fees 363,369 315,778 271,886
Management services and other 215,970 226,886 151,081
$ 3,647,123 $ 3,458,312 $ 3,183,159</t>
  </si>
  <si>
    <t>Schedule of Percentage of Net Revenue</t>
  </si>
  <si>
    <t>The following is a summary of our payor mix, expressed as a
percentage of net revenue, exclusive of administrative fees and
revenue related to management services and other, for the periods
indicated:
Years Ended December 31,
2018 2017 2016
Contracted managed care 70 % 70 % 70 %
Government 24 % 25 % 23 %
Other third-parties 4 % 4 % 6 %
Private-pay 2 % 1 % 1 %
100 % 100 % 100 %</t>
  </si>
  <si>
    <t>Property and Equipment (Tables)</t>
  </si>
  <si>
    <t>Schedule of Property and Equipment</t>
  </si>
  <si>
    <t>Property and equipment consists of the following (in
thousands):
December 31,
2018 2017
Building $ 33,189 $ 33,024
Land 6,683 6,683
Equipment and other 300,981 253,453
340,853 293,160
Accumulated depreciation (207,816 ) (169,624 )
$ 133,037 $ 123,536</t>
  </si>
  <si>
    <t>Goodwill and Intangible Assets (Tables)</t>
  </si>
  <si>
    <t>Summary of Intangible Assets, Net</t>
  </si>
  <si>
    <t>Intangible assets, net, consist of the following (in
thousands):
December 31, 2018
Gross Accumulated Net
Physician and hospital agreements $ 376,871 $ (223,589) $ 153,282
Customer relationships 443,300 (71,870 ) 371,430
Trade names 43,156 (4,630 ) 38,526
Patented and other technology 47,561 (22,487 ) 25,074
$ 910,888 $ (322,576) $ 588,312
December 31, 2017
Gross Accumulated Net
Physician and hospital agreements $ 381,635 $ (203,915) $ 177,720
Customer relationships 443,300 (48,837 ) 394,463
Trade names 43,156 (2,933 ) 40,223
Patented and other technology 38,590 (11,068 ) 27,522
$ 906,681 $ (266,753) $ 639,928</t>
  </si>
  <si>
    <t>Amortization Expenses for Existing Intangible Assets for the Next Five Years</t>
  </si>
  <si>
    <t xml:space="preserve">Amortization expense for existing intangible assets for the next
five years is expected to be as follows (in thousands):
2019 $ 66,532
2020 59,969
2021 53,771
2022 46,249
2023 40,448 </t>
  </si>
  <si>
    <t>Accounts Payable and Accrued Expenses (Tables)</t>
  </si>
  <si>
    <t>Schedule of Accounts Payable and Accrued Expenses</t>
  </si>
  <si>
    <t>Accounts payable and accrued expenses consist of the following (in
thousands):
December 31,
2018 2017
Accounts payable $ 31,059 $ 34,632
Accrued salaries and bonuses 249,834 225,429
Accrued payroll taxes and benefits 80,369 75,672
Accrued professional liabilities 34,931 37,912
Accrued contingent consideration 18,760 6,259
Accrued interest 9,477 4,495
Other accrued expenses 44,912 53,618
$ 469,342 $ 438,017</t>
  </si>
  <si>
    <t>Accrued Professional Liabilities (Tables)</t>
  </si>
  <si>
    <t>Schedule of Accrued Professional Liability</t>
  </si>
  <si>
    <t>The activity related to the Company’s total accrued
professional liability for the years ended December 31, 2018,
2017 and 2016 is as follows (in thousands):
Years Ended
December 31,
2018 2017 2016
Balance at beginning of year $ 250,187 $ 202,052 $ 202,527
Assumed liabilities through acquisition 1,276 20,716
—
Provision (adjustment) for losses related to:
Current year 34,483 41,291 38,129
Prior years 10,299 9,983 (25,428 )
Total provision for losses 44,782 51,274 12,701
Claim payments related to:
Current year (555 ) (712 ) (766 )
Prior years (51,699 ) (23,143 ) (12,410 )
Total payments (52,254 ) (23,855 ) (13,176 )
Balance at end of year $ 243,991 $ 250,187 $ 202,052</t>
  </si>
  <si>
    <t>Line of Credit, Long-Term Debt and Capital Lease Obligations (Tables)</t>
  </si>
  <si>
    <t>Schedule of Long-Term Debt</t>
  </si>
  <si>
    <t>The carrying value of the Company’s long-term debt was
$2.0 billion and $1.8 billion at December 31, 2018
and 2017, respectively, and consisted of the following (in
thousands):
December 31, 2018
Principal Unamortized Total
Senior Notes $ 1,250,000 $ (15,408 ) $ 1,234,592
Revolving line of credit 739,500 (4,274 ) 735,226
Total $ 1,989,500 $ (19,682 ) $ 1,969,818
December 31, 2017
Principal Unamortized Total
Senior Notes $ 750,000 $ (9,503 ) $ 740,497
Revolving line of credit 1,110,500 (4,864 ) 1,105,636
Total $ 1,860,500 $ (14,367 ) $ 1,846,133</t>
  </si>
  <si>
    <t>Summary of Estimated Fair Value of Notes</t>
  </si>
  <si>
    <t xml:space="preserve">The estimated fair value of the Company’s 2023 Notes and 2027
Notes were estimated using trading prices as of December 31,
2018 and 2017, respectively, as Level 2 inputs to estimate
fair value and are summarized as follows (in thousands):
December 31,
2018 2017
2023 Notes $ 736,725 $ 763,125
2027 Notes 482,500
— </t>
  </si>
  <si>
    <t>Schedule of Capital Lease Obligations</t>
  </si>
  <si>
    <t>The Company’s capital lease obligations consist of the
following (in thousands):
December 31,
2018 2017
Capital lease obligations $ 441 $ 1,826
Less: Current portion (253 ) (1,401 )
Long-term portion $ 188 $ 425</t>
  </si>
  <si>
    <t>Schedule of Amounts Due Under Terms of Capital Lease Obligations</t>
  </si>
  <si>
    <t xml:space="preserve">The amounts due under the terms of the Company’s capital
lease obligations at December 31, 2018 are as follows:
2019 $ 253
2020 114
2021 74 </t>
  </si>
  <si>
    <t>Income Taxes (Tables)</t>
  </si>
  <si>
    <t>Summary of Components of Income Tax Provision</t>
  </si>
  <si>
    <t>The components of the income tax provision (benefit) are as follows
(in thousands):
December 31,
2018 2017 2016
Federal:
Current $ 97,754 $ 130,053 $ 166,758
Deferred (20,176 ) (63,038 ) 15,596
77,578 67,015 182,354
State:
Current 26,605 20,070 4,296
Deferred (3,973 ) 2,965 2,553
22,632 23,035 6,849
Total $ 100,210 $ 90,050 $ 189,203</t>
  </si>
  <si>
    <t>Schedule of Differences Between Effective Rate and United States Federal Income Tax Statutory Rate</t>
  </si>
  <si>
    <t>The differences between the effective rate and the United States
federal income tax statutory rate are as follows:
December 31,
2018 2017 2016
Tax at statutory rate 21.00 % 35.00 % 35.00 %
State income tax, net of federal benefit 4.80 3.33 2.94
Non-deductible 0.44 0.49 0.43
Change in accrual estimates relating to uncertain tax positions 0.05 0.02 (2.11 )
Change in valuation allowance
—
— 0.48
Other, net 1.20 0.16 0.06
Change in tax law (0.32 ) (17.06 )
—
Income tax provision 27.17 % 21.94 % 36.80 %</t>
  </si>
  <si>
    <t>Significant Components of Deferred Income Tax Assets and Liabilities</t>
  </si>
  <si>
    <t>All of the Company’s deferred tax assets and liabilities are
classified as long-term. The significant components of deferred
income tax assets and liabilities are as follows (in
thousands):
December 31,
2018 2017
Allowance for uncollectible accounts $ 194,876 $ 80,056
Reserves and accruals 59,270 45,454
Stock-based compensation 9,201 7,975
Net operating loss carryforward 25,226 28,569
Property and equipment 26 685
Other 1,197 970
Deferred tax assets before valuation allowance 289,796 163,709
Less: Valuation allowance (2,628 ) (2,615 )
Deferred tax assets, net of valuation allowance 287,168 161,094
Gross deferred tax liabilities:
Amortization (286,552 ) (258,618 )
Accounting method changes (109,418 ) (4,150 )
Accrual to cash adjustment (39 ) (31,290 )
Other (489 )
—
Total deferred tax liabilities (396,498 ) (294,058 )
Net deferred tax liability $ (109,330 ) $ (132,964 )</t>
  </si>
  <si>
    <t>Schedule of Activity Related to Gross Unrecognized Tax Benefits</t>
  </si>
  <si>
    <t>The following table summarizes the activity related to the
Company’s liability for uncertain tax positions for the years
ended December 31, 2018, 2017 and 2016 (in thousands):
Years Ended
December 31,
2018 2017 2016
Balance at beginning of year $ 10,972 $ 9,469 $ 18,447
Increases related to prior year tax positions 385 2,284 301
Decreases related to prior year tax positions
— (143 ) (3,927 )
Increases related to current year tax positions 2,900 1,430 2,258
Settlements
—
— (5,644 )
Decreases related to lapse of statutes of limitation (3,072 ) (2,068 ) (1,966 )
Balance at end of year $ 11,185 $ 10,972 $ 9,469</t>
  </si>
  <si>
    <t>Common and Common Equivalent Shares (Tables)</t>
  </si>
  <si>
    <t>Schedule of Calculation of Shares Used in Basic and Diluted Net Income Per Share</t>
  </si>
  <si>
    <t>The calculation of shares used in the basic and diluted net income
per share calculation for the years ended December 31, 2018,
2017 and 2016 is as follows (in thousands):
Years Ended
December 31,
2018 2017 2016
Weighted average number of common shares outstanding 91,104 92,431 92,422
Weighted average number of dilutive common share equivalents 502 527 687
Weighted average number of common and common equivalent shares
outstanding 91,606 92,958 93,109
Antidilutive securities not included in the diluted net income per
common share calculation 214 107 2</t>
  </si>
  <si>
    <t>Stock Incentive Plans and Stock Purchase Plans (Tables)</t>
  </si>
  <si>
    <t>Schedule of Restricted Stock and Deferred Stock Awards</t>
  </si>
  <si>
    <t>The activity related to the Company’s restricted stock and
deferred stock awards and the corresponding weighted average
grant-date fair values for the year ended December 31, 2018
are as follows:
Number of Shares Weighted
Non-vested 1,041,034 $ 60.21
Awarded 770,480 $ 51.99
Forfeited (69,293 ) $ 56.65
Vested (431,368 ) $ 63.57
Non-vested 1,310,853 $ 54.46</t>
  </si>
  <si>
    <t>Schedule of Activity and Certain Other Information Related to Stock Option Awards</t>
  </si>
  <si>
    <t>The activity and certain other information related to the
Company’s outstanding stock option awards for the year ended
December 31, 2018 are as follows:
Number of Stock Options Weighted Average Exercise Price Weighted (in years) Aggregate Value (in
Outstanding at January 1, 2018 246,342 $ 27.51
Exercised (133,366 ) $ 27.38 $ 2.8
Outstanding and exercisable at December 31, 2018 112,976 $ 27.65 1.3 $ 0.7</t>
  </si>
  <si>
    <t>Commitments and Contingencies (Tables)</t>
  </si>
  <si>
    <t>Schedule of Future Minimum Lease Payments under Non-Cancelable Operating Leases</t>
  </si>
  <si>
    <t>Future minimum lease payments under non-cancelable
2019 $ 30,824
2020 22,038
2021 17,946
2022 12,708
2023 9,440
Thereafter 10,522
$ 103,478</t>
  </si>
  <si>
    <t>Selected Quarterly Financial Information (Tables)</t>
  </si>
  <si>
    <t>Summary of Company's Selected Quarterly Financial Information</t>
  </si>
  <si>
    <t>The following tables set forth a summary of the Company’s
selected quarterly financial information for each of the four
quarters ended December 31, 2018 and 2017 (in thousands,
except for per share data):
2018 Quarters
First Second Third Fourth
Net revenue $ 901,857 $ 915,918 $ 896,652 $ 932,696
Operating expenses:
Practice salaries and benefits 631,830 620,980 625,717 657,061
Practice supplies and other operating expenses 30,655 31,833 30,159 29,381
General and administrative expenses 108,776 107,908 102,905 112,789
Depreciation and amortization 26,163 26,518 28,709 29,891
Total operating expenses 797,424 787,239 787,490 829,122
Income from operations 104,433 128,679 109,162 103,574
Investment and other income 1,464 1,202 1,302 967
Interest expense (19,935 ) (21,604 ) (21,782 ) (25,448 )
Equity in earnings of unconsolidated affiliates 1,525 1,257 1,766 2,277
Total non-operating (16,946 ) (19,145 ) (18,714 ) (22,204 )
Income before income taxes 87,487 109,534 90,448 81,370
Income tax provision (24,059 ) (30,122 ) (24,873 ) (21,156 )
Net income $ 63,428 $ 79,412 $ 65,575 $ 60,214
Per common and common equivalent share data (1):
Net income:
Basic $ 0.68 $ 0.85 $ 0.72 $ 0.69
Diluted $ 0.68 $ 0.85 $ 0.72 $ 0.68
Weighted average common shares:
Basic 92,859 92,987 90,984 87,810
Diluted 93,505 93,529 91,359 88,258
(1)
Basic and diluted per share amounts are computed for
each of the periods presented. Accordingly, the sum of the
quarterly per share amounts may not agree with the full year
amount.
2017 Quarters
First Second Third Fourth
Net revenue $ 835,597 $ 842,944 $ 868,951 $ 910,820
Operating expenses:
Practice salaries and benefits 572,385 561,418 586,476 617,455
Practice supplies and other operating expenses 27,796 30,872 29,497 32,353
General and administrative expenses 103,765 103,015 101,430 108,895
Depreciation and amortization 25,614 25,735 25,116 26,414
Total operating expenses 729,560 721,040 742,519 785,117
Income from operations 106,037 121,904 126,432 125,703
Investment and other income 576 365 235 2,777
Interest expense (17,752 ) (18,535 ) (18,428 ) (19,844 )
Equity (loss) in earnings of unconsolidated affiliate 797 689 (240 ) (294 )
Total non-operating (16,379 ) (17,481 ) (18,433 ) (17,361 )
Income before income taxes 89,658 104,423 107,999 108,342
Income tax (provision) benefit (34,967 ) (40,725 ) (42,119 ) 27,761
Net income $ 54,691 $ 63,698 $ 65,880 $ 136,103
Per common and common equivalent share data (2):
Net income:
Basic $ 0.59 $ 0.69 $ 0.71 $ 1.47
Diluted $ 0.59 $ 0.69 $ 0.71 $ 1.46
Weighted average common shares:
Basic 92,360 92,181 92,589 92,756
Diluted 93,143 92,812 92,881 93,159
(2)
Basic and diluted per share amounts are computed for
each of the periods presented. Accordingly, the sum of the
quarterly per share amounts may not agree with the full year
amount.</t>
  </si>
  <si>
    <t>Summary of Significant Accounting Policies - Additional Information (Detail) - USD ($) $ in Millions</t>
  </si>
  <si>
    <t>Nov. 30, 2018</t>
  </si>
  <si>
    <t>Jan. 31, 2018</t>
  </si>
  <si>
    <t>Dec. 31, 2015</t>
  </si>
  <si>
    <t>Summary Of Significant Accounting Policies [Line Items]</t>
  </si>
  <si>
    <t>Equity method ownership percentage in joint venture</t>
  </si>
  <si>
    <t>49.00%</t>
  </si>
  <si>
    <t>Cash and cash equivalents maturity description</t>
  </si>
  <si>
    <t>Additional amounts to be paid in cash or common stock based on achievement of performance measures within period, maximum years</t>
  </si>
  <si>
    <t>5 years</t>
  </si>
  <si>
    <t>Money market funds fair value</t>
  </si>
  <si>
    <t>Cash surrender fair value of life insurance</t>
  </si>
  <si>
    <t>Contingent consideration liabilities related to acquisitions</t>
  </si>
  <si>
    <t>5.25% Senior Unsecured Notes Due 2023 [Member]</t>
  </si>
  <si>
    <t>Debt instrument interest rate</t>
  </si>
  <si>
    <t>5.25%</t>
  </si>
  <si>
    <t>6.25% Senior Unsecured Notes Due 2027 [Member]</t>
  </si>
  <si>
    <t>6.25%</t>
  </si>
  <si>
    <t>Unnamed Corporate Joint Venture [Member]</t>
  </si>
  <si>
    <t>37.50%</t>
  </si>
  <si>
    <t>Government Contracts Concentration Risk [Member] | Accounts Receivable [Member]</t>
  </si>
  <si>
    <t>Percentage of net accounts receivable</t>
  </si>
  <si>
    <t>19.00%</t>
  </si>
  <si>
    <t>17.00%</t>
  </si>
  <si>
    <t>Buildings [Member]</t>
  </si>
  <si>
    <t>Property and equipment estimated useful lives, years</t>
  </si>
  <si>
    <t>30 years</t>
  </si>
  <si>
    <t>Maximum [Member]</t>
  </si>
  <si>
    <t>Long-term investments maturity period, in years</t>
  </si>
  <si>
    <t>Short-Term investments maturity period, in years</t>
  </si>
  <si>
    <t>1 year</t>
  </si>
  <si>
    <t>Intangible assets finite lives</t>
  </si>
  <si>
    <t>20 years</t>
  </si>
  <si>
    <t>Maximum [Member] | Medical Equipment [Member]</t>
  </si>
  <si>
    <t>7 years</t>
  </si>
  <si>
    <t>Maximum [Member] | Computer Equipment [Member]</t>
  </si>
  <si>
    <t>Maximum [Member] | Software and Software Development Costs [Member]</t>
  </si>
  <si>
    <t>Maximum [Member] | Furniture [Member]</t>
  </si>
  <si>
    <t>Minimum [Member]</t>
  </si>
  <si>
    <t>Minimum [Member] | Medical Equipment [Member]</t>
  </si>
  <si>
    <t>3 years</t>
  </si>
  <si>
    <t>Minimum [Member] | Computer Equipment [Member]</t>
  </si>
  <si>
    <t>Minimum [Member] | Software and Software Development Costs [Member]</t>
  </si>
  <si>
    <t>Minimum [Member] | Furniture [Member]</t>
  </si>
  <si>
    <t>Summary of Significant Accounting Policies - Schedule of Net Revenue by Service Line (Detail) - Product Concentration Risk [Member] - Sales Revenue, Services, Net [Member]</t>
  </si>
  <si>
    <t>Segment Reporting Information [Line Items]</t>
  </si>
  <si>
    <t>Net revenue in percentage</t>
  </si>
  <si>
    <t>100.00%</t>
  </si>
  <si>
    <t>Neonatology and Other Pediatric Subspecialties [Member]</t>
  </si>
  <si>
    <t>36.00%</t>
  </si>
  <si>
    <t>37.00%</t>
  </si>
  <si>
    <t>39.00%</t>
  </si>
  <si>
    <t>Anesthesiology [Member]</t>
  </si>
  <si>
    <t>35.00%</t>
  </si>
  <si>
    <t>38.00%</t>
  </si>
  <si>
    <t>Radiology And Teleradiology [Member]</t>
  </si>
  <si>
    <t>12.00%</t>
  </si>
  <si>
    <t>8.00%</t>
  </si>
  <si>
    <t>6.00%</t>
  </si>
  <si>
    <t>Maternal-Fetal Medicine [Member]</t>
  </si>
  <si>
    <t>Management Services [Member]</t>
  </si>
  <si>
    <t>5.00%</t>
  </si>
  <si>
    <t>Pediatric Cardiology [Member]</t>
  </si>
  <si>
    <t>3.00%</t>
  </si>
  <si>
    <t>Investments - Schedule of Investments (Detail) - USD ($) $ in Thousands</t>
  </si>
  <si>
    <t>Schedule of Held-to-maturity Securities [Line Items]</t>
  </si>
  <si>
    <t>Short-Term</t>
  </si>
  <si>
    <t>Long-Term</t>
  </si>
  <si>
    <t>Municipal Debt Securities [Member]</t>
  </si>
  <si>
    <t>Federal Home Loan Securities [Member]</t>
  </si>
  <si>
    <t>Certificates of Deposit [Member]</t>
  </si>
  <si>
    <t>Investments - Schedule of Contractual Maturities of Long-Term Investments (Detail) - USD ($) $ in Thousands</t>
  </si>
  <si>
    <t>Due after one year through five years</t>
  </si>
  <si>
    <t>Due after five years through six years</t>
  </si>
  <si>
    <t>Accounts Receivable and Net Revenue - Schedule of Accounts Receivable, Net (Detail) - USD ($) $ in Thousands</t>
  </si>
  <si>
    <t>Receivables [Abstract]</t>
  </si>
  <si>
    <t>Gross accounts receivable</t>
  </si>
  <si>
    <t>Allowance for contractual adjustments and uncollectibles</t>
  </si>
  <si>
    <t>Accounts Receivable and Net Revenue - Schedule of Net Revenue (Detail) - USD ($) $ in Thousands</t>
  </si>
  <si>
    <t>Disaggregation of Revenue [Abstract]</t>
  </si>
  <si>
    <t>Net patient service revenue</t>
  </si>
  <si>
    <t>Hospital contract administrative fees</t>
  </si>
  <si>
    <t>Accounts Receivable and Net Revenue - Schedule of Net Patient Service Revenue by Type of Payor (Detail)</t>
  </si>
  <si>
    <t>Health Care Organization, Receivable and Revenue Disclosures [Line Items]</t>
  </si>
  <si>
    <t>Percentage of net patient service revenue</t>
  </si>
  <si>
    <t>Contracted Managed Care [Member]</t>
  </si>
  <si>
    <t>70.00%</t>
  </si>
  <si>
    <t>Government [Member]</t>
  </si>
  <si>
    <t>24.00%</t>
  </si>
  <si>
    <t>25.00%</t>
  </si>
  <si>
    <t>23.00%</t>
  </si>
  <si>
    <t>Other Third-Parties [Member]</t>
  </si>
  <si>
    <t>4.00%</t>
  </si>
  <si>
    <t>Private-Pay Patients [Member]</t>
  </si>
  <si>
    <t>2.00%</t>
  </si>
  <si>
    <t>1.00%</t>
  </si>
  <si>
    <t>Accounts Receivable and Net Revenue - Additional Information (Detail) - USD ($) $ in Thousands</t>
  </si>
  <si>
    <t>Property Plant and Equipment - Schedule of Property and Equipment (Detail) - USD ($) $ in Thousands</t>
  </si>
  <si>
    <t>Building</t>
  </si>
  <si>
    <t>Land</t>
  </si>
  <si>
    <t>Equipment and other</t>
  </si>
  <si>
    <t>Property and equipment, gross</t>
  </si>
  <si>
    <t>Accumulated depreciation</t>
  </si>
  <si>
    <t>Property and Equipment - Additional Information (Detail) - USD ($) $ in Thousands</t>
  </si>
  <si>
    <t>Property, Plant and Equipment [Line Items]</t>
  </si>
  <si>
    <t>Medical and other equipment held under capital leases</t>
  </si>
  <si>
    <t>Accumulated depreciation of property and equipment held under capital leases</t>
  </si>
  <si>
    <t>Recorded depreciation expense</t>
  </si>
  <si>
    <t>Medical and Other Equipment Held under Capital Lease [Member]</t>
  </si>
  <si>
    <t>Business Acquisitions - Additional Information (Detail) $ in Millions</t>
  </si>
  <si>
    <t>Dec. 31, 2018USD ($)Company</t>
  </si>
  <si>
    <t>Dec. 31, 2017Company</t>
  </si>
  <si>
    <t>Business Acquisition [Line Items]</t>
  </si>
  <si>
    <t>Number of physician group practices acquired | Company</t>
  </si>
  <si>
    <t>Number of neonatology practices acquired | Company</t>
  </si>
  <si>
    <t>Number of other pediatric subspecialty practices acquired | Company</t>
  </si>
  <si>
    <t>Number of radiology practices acquired | Company</t>
  </si>
  <si>
    <t>Total business acquisition consideration</t>
  </si>
  <si>
    <t>Contingent consideration payments related to prior-period acquisitions</t>
  </si>
  <si>
    <t>Purchase consideration payments related to prior-period acquisitions</t>
  </si>
  <si>
    <t>Change in the fair value of a contingent consideration</t>
  </si>
  <si>
    <t>Assets held for sale</t>
  </si>
  <si>
    <t>Sale of equity method investments</t>
  </si>
  <si>
    <t>Number of maternal-fetal medicine practices acquired | Company</t>
  </si>
  <si>
    <t>Number of pediatric multi-specialty practice acquired | Company</t>
  </si>
  <si>
    <t>Sale of minority interest percentage</t>
  </si>
  <si>
    <t>75.00%</t>
  </si>
  <si>
    <t>Deconsolidation percentage</t>
  </si>
  <si>
    <t>Physician Group [Member]</t>
  </si>
  <si>
    <t>Other intangible assets</t>
  </si>
  <si>
    <t>Decrease in current assets</t>
  </si>
  <si>
    <t>Prior-Period Acquisitions [Member]</t>
  </si>
  <si>
    <t>Decrease in noncurrent assets</t>
  </si>
  <si>
    <t>Decrease in noncurrent liabilities</t>
  </si>
  <si>
    <t>Net increase in goodwill resulting from finalization of tax acquisition accounting</t>
  </si>
  <si>
    <t>Additional cash consideration related to a working capital true up</t>
  </si>
  <si>
    <t>Goodwill and Intangible Assets - Additional Information (Detail) - USD ($) $ in Thousands</t>
  </si>
  <si>
    <t>Goodwill And Other Intangible Assets [Line Items]</t>
  </si>
  <si>
    <t>Change in goodwill carrying amount</t>
  </si>
  <si>
    <t>Goodwill deductible for tax purpose</t>
  </si>
  <si>
    <t>Intangible assets related to acquisitions</t>
  </si>
  <si>
    <t>Amortization expense for intangible assets</t>
  </si>
  <si>
    <t>Physician And Hospital Agreements [Member]</t>
  </si>
  <si>
    <t>Weighted average amortization period</t>
  </si>
  <si>
    <t>9 years</t>
  </si>
  <si>
    <t>Management Services Reporting Unit [Member]</t>
  </si>
  <si>
    <t>Goodwill and Intangible Assets - Summary of Intangible Assets, Net (Detail) - USD ($) $ in Thousands</t>
  </si>
  <si>
    <t>Finite-Lived Intangible Assets [Line Items]</t>
  </si>
  <si>
    <t>Gross Carrying Value</t>
  </si>
  <si>
    <t>Accumulated Amortization</t>
  </si>
  <si>
    <t>Net Carrying Value</t>
  </si>
  <si>
    <t>Customer Relationships [Member]</t>
  </si>
  <si>
    <t>Trade Names [Member]</t>
  </si>
  <si>
    <t>Patented and Other Technology [Member]</t>
  </si>
  <si>
    <t>Goodwill and Intangible Assets - Amortization Expenses for Existing Intangible Assets for the Next Five Years (Detail) $ in Thousands</t>
  </si>
  <si>
    <t>Dec. 31, 2018USD ($)</t>
  </si>
  <si>
    <t>Amortization expense for existing other intangible assets, 2019</t>
  </si>
  <si>
    <t>Amortization expense for existing other intangible assets, 2020</t>
  </si>
  <si>
    <t>Amortization expense for existing other intangible assets, 2021</t>
  </si>
  <si>
    <t>Amortization expense for existing other intangible assets, 2022</t>
  </si>
  <si>
    <t>Amortization expense for existing other intangible assets, 2023</t>
  </si>
  <si>
    <t>Accounts Payable and Accrued Expenses - Schedule of Accounts Payable and Accrued Expenses (Detail) - USD ($) $ in Thousands</t>
  </si>
  <si>
    <t>Accounts payable</t>
  </si>
  <si>
    <t>Accrued salaries and bonuses</t>
  </si>
  <si>
    <t>Accrued payroll taxes and benefits</t>
  </si>
  <si>
    <t>Accrued professional liabilities</t>
  </si>
  <si>
    <t>Accrued contingent consideration</t>
  </si>
  <si>
    <t>Accrued interest</t>
  </si>
  <si>
    <t>Other accrued expenses</t>
  </si>
  <si>
    <t>Accounts payable and accrued expenses, total</t>
  </si>
  <si>
    <t>Accrued Professional Liabilities - Additional Information (Detail) - USD ($) $ in Thousands</t>
  </si>
  <si>
    <t>Total accrued professional liability</t>
  </si>
  <si>
    <t>Accrued professional liability incurred but loss reserves not reported for claims</t>
  </si>
  <si>
    <t>Accrued professional liability incurred and loss reserves reported for claims</t>
  </si>
  <si>
    <t>Insurance receivables</t>
  </si>
  <si>
    <t>Accrued Professional Liabilities - Schedule of Accrued Professional Liability (Detail) - USD ($) $ in Thousands</t>
  </si>
  <si>
    <t>Balance at beginning of year</t>
  </si>
  <si>
    <t>Assumed liabilities through acquisition</t>
  </si>
  <si>
    <t>Provision (adjustment) for losses related to Current year</t>
  </si>
  <si>
    <t>Provision (adjustment) for losses related to Prior years</t>
  </si>
  <si>
    <t>Total provision for losses</t>
  </si>
  <si>
    <t>Claim payments related to Current year</t>
  </si>
  <si>
    <t>Claim payments related to Prior years</t>
  </si>
  <si>
    <t>Total payments</t>
  </si>
  <si>
    <t>Balance at end of year</t>
  </si>
  <si>
    <t>Line of Credit, Long-Term Debt and Capital Lease Obligations - Additional Information (Detail) - USD ($)</t>
  </si>
  <si>
    <t>Debt Instrument [Line Items]</t>
  </si>
  <si>
    <t>Line of Credit facility, maturity date</t>
  </si>
  <si>
    <t>Oct. 31,
		2022</t>
  </si>
  <si>
    <t>Long term debt</t>
  </si>
  <si>
    <t>Letters of credit outstanding amount</t>
  </si>
  <si>
    <t>Line of Credit facility, available balance</t>
  </si>
  <si>
    <t>Commitment fee percentage</t>
  </si>
  <si>
    <t>0.15%</t>
  </si>
  <si>
    <t>0.30%</t>
  </si>
  <si>
    <t>Alternate Base Rate [Member] | Federal Funds Rate [Member]</t>
  </si>
  <si>
    <t>Debt instrument, interest rate</t>
  </si>
  <si>
    <t>Federal Funds Rate plus 1/2 of 1.00%</t>
  </si>
  <si>
    <t>Alternate Base Rate [Member] | LIBOR [Member]</t>
  </si>
  <si>
    <t>LIBOR  for an interest period of one month plus 1.00%</t>
  </si>
  <si>
    <t>Debt instrument, variable interest rate</t>
  </si>
  <si>
    <t>Applicable Margin Rate [Member] | LIBOR [Member] | Minimum [Member]</t>
  </si>
  <si>
    <t>0.125%</t>
  </si>
  <si>
    <t>Applicable Margin Rate [Member] | LIBOR [Member] | Maximum [Member]</t>
  </si>
  <si>
    <t>0.75%</t>
  </si>
  <si>
    <t>Unsecured Revolving Credit Facility [Member]</t>
  </si>
  <si>
    <t>Line of Credit facility, borrowing capacity</t>
  </si>
  <si>
    <t>Letters of Credit [Member]</t>
  </si>
  <si>
    <t>Aggregate principal amount of debt</t>
  </si>
  <si>
    <t>Debt instrument maturity date description</t>
  </si>
  <si>
    <t>Payable semi-annually in arrears on June 1 and December 1</t>
  </si>
  <si>
    <t>Debt instrument, maturity year</t>
  </si>
  <si>
    <t>5.25% Senior Unsecured Notes Due 2023 [Member] | Change In Control [Member]</t>
  </si>
  <si>
    <t>Redemption percentage of principal amount</t>
  </si>
  <si>
    <t>101.00%</t>
  </si>
  <si>
    <t>5.25% Senior Unsecured Notes Due 2023 [Member] | Redemption in 2019 [Member]</t>
  </si>
  <si>
    <t>102.625%</t>
  </si>
  <si>
    <t>5.25% Senior Unsecured Notes Due 2023 [Member] | Redemption in 2020 [Member]</t>
  </si>
  <si>
    <t>101.313%</t>
  </si>
  <si>
    <t>5.25% Senior Unsecured Notes Due 2023 [Member] | Redemption in 2021 and Thereafter [Member]</t>
  </si>
  <si>
    <t>Payable semi-annually in arrears on January 15 and July 15</t>
  </si>
  <si>
    <t>6.25% Senior Unsecured Notes Due 2027 [Member] | Change In Control [Member]</t>
  </si>
  <si>
    <t>6.25% Senior Unsecured Notes Due 2027 [Member] | Redemption Before 2022 [Member]</t>
  </si>
  <si>
    <t>6.25% Senior Unsecured Notes Due 2027 [Member] | Redemption Before 2022 [Member] | Redeem up to 35% of Aggregate Principal Amount [Member]</t>
  </si>
  <si>
    <t>Redemption price percentage of aggregate principal amount redeemed</t>
  </si>
  <si>
    <t>106.25%</t>
  </si>
  <si>
    <t>6.25% Senior Unsecured Notes Due 2027 [Member] | Redemption in 2022 [Member]</t>
  </si>
  <si>
    <t>104.688%</t>
  </si>
  <si>
    <t>6.25% Senior Unsecured Notes Due 2027 [Member] | Redemption in 2023 [Member]</t>
  </si>
  <si>
    <t>103.125%</t>
  </si>
  <si>
    <t>6.25% Senior Unsecured Notes Due 2027 [Member] | Redemption in 2024 [Member]</t>
  </si>
  <si>
    <t>101.563%</t>
  </si>
  <si>
    <t>6.25% Senior Unsecured Notes Due 2027 [Member] | Redemption in 2025 and Thereafter [Member]</t>
  </si>
  <si>
    <t>Line of Credit, Long-Term Debt and Capital Lease Obligations - Schedule of Long-Term Debt (Detail) - USD ($) $ in Thousands</t>
  </si>
  <si>
    <t>Debt instrument principal amount</t>
  </si>
  <si>
    <t>Unamortized debt issuance cost</t>
  </si>
  <si>
    <t>Revolving Credit Facility [Member]</t>
  </si>
  <si>
    <t>Line of Credit, Long-Term Debt and Capital Lease Obligations - Summary of Estimated Fair Value of Notes (Detail) - Level 2 [Member] - Estimate of Fair Value Measurement [Member] - USD ($) $ in Thousands</t>
  </si>
  <si>
    <t>Debt Instrument Fair Value [Line Items]</t>
  </si>
  <si>
    <t>Estimated fair value</t>
  </si>
  <si>
    <t>Line of Credit, Long-Term Debt and Capital Lease Obligations - Schedule of Capital Lease Obligations (Detail) - USD ($) $ in Thousands</t>
  </si>
  <si>
    <t>Capital lease obligations</t>
  </si>
  <si>
    <t>Less: Current portion</t>
  </si>
  <si>
    <t>Long-term portion</t>
  </si>
  <si>
    <t>Line of Credit, Long-Term Debt and Capital Lease Obligations - Schedule of Amounts Due Under Terms of Capital Lease Obligations (Detail) $ in Thousands</t>
  </si>
  <si>
    <t>Income Taxes - Summary of Components of Income Tax Provision (Detail) - USD ($) $ in Thousands</t>
  </si>
  <si>
    <t>Federal, Current</t>
  </si>
  <si>
    <t>Federal, Deferred</t>
  </si>
  <si>
    <t>Federal income tax provision, Total</t>
  </si>
  <si>
    <t>State, Current</t>
  </si>
  <si>
    <t>State, Deferred</t>
  </si>
  <si>
    <t>State income tax provision, Total</t>
  </si>
  <si>
    <t>Income tax provision, Total</t>
  </si>
  <si>
    <t>Income Taxes - Additional Information (Detail) - USD ($) $ in Thousands</t>
  </si>
  <si>
    <t>Dec. 31, 2019</t>
  </si>
  <si>
    <t>Sep. 30, 2016</t>
  </si>
  <si>
    <t>Income Tax [Line Items]</t>
  </si>
  <si>
    <t>Tax at statutory rate</t>
  </si>
  <si>
    <t>21.00%</t>
  </si>
  <si>
    <t>Effective tax rate</t>
  </si>
  <si>
    <t>27.17%</t>
  </si>
  <si>
    <t>21.94%</t>
  </si>
  <si>
    <t>36.80%</t>
  </si>
  <si>
    <t>Income tax benefit resulting from the reduction of deferred tax liabilities</t>
  </si>
  <si>
    <t>Effective income tax rate favorable impact of change in uncertain tax positions</t>
  </si>
  <si>
    <t>Increase (decrease) in net deferred tax liability</t>
  </si>
  <si>
    <t>Increase in allowance for uncollectible accounts</t>
  </si>
  <si>
    <t>Accounting method changes</t>
  </si>
  <si>
    <t>Decrease in accrual to cash adjustment</t>
  </si>
  <si>
    <t>Adjustment to additional paid-in capital for excess tax benefits related to stock-based awards</t>
  </si>
  <si>
    <t>Income tax expense for excess tax deficiencies</t>
  </si>
  <si>
    <t>Net operating loss carryforwards for federal and state tax</t>
  </si>
  <si>
    <t>Operating loss carryforwards subject to expiration</t>
  </si>
  <si>
    <t>Operating loss carryforwards not subject to expiration</t>
  </si>
  <si>
    <t>Uncertain tax position liability</t>
  </si>
  <si>
    <t>Unrecognized tax benefits that would impact effective tax rate</t>
  </si>
  <si>
    <t>Increase (decrease) in uncertain tax position</t>
  </si>
  <si>
    <t>Income tax expense (benefit)</t>
  </si>
  <si>
    <t>Company's accrued liability for interest and penalties related to income tax liabilities</t>
  </si>
  <si>
    <t>Interest and Penalties [Member]</t>
  </si>
  <si>
    <t>Earliest Tax Year [Member]</t>
  </si>
  <si>
    <t>Federal and state income tax examinations</t>
  </si>
  <si>
    <t>Latest Tax Year [Member]</t>
  </si>
  <si>
    <t>Internal Revenue Code Section 481 [Member]</t>
  </si>
  <si>
    <t>Scenario, Forecast [Member]</t>
  </si>
  <si>
    <t>Expiration period of operating loss carryforwards</t>
  </si>
  <si>
    <t>Income Taxes - Schedule of Differences Between Effective Rate and United States Federal Income Tax Statutory Rate (Detail)</t>
  </si>
  <si>
    <t>State income tax, net of federal benefit</t>
  </si>
  <si>
    <t>4.80%</t>
  </si>
  <si>
    <t>3.33%</t>
  </si>
  <si>
    <t>2.94%</t>
  </si>
  <si>
    <t>Non-deductible expenses</t>
  </si>
  <si>
    <t>0.44%</t>
  </si>
  <si>
    <t>0.49%</t>
  </si>
  <si>
    <t>0.43%</t>
  </si>
  <si>
    <t>Change in accrual estimates relating to uncertain tax positions</t>
  </si>
  <si>
    <t>0.05%</t>
  </si>
  <si>
    <t>0.02%</t>
  </si>
  <si>
    <t>(2.11%)</t>
  </si>
  <si>
    <t>Change in valuation allowance</t>
  </si>
  <si>
    <t>0.48%</t>
  </si>
  <si>
    <t>Other, net</t>
  </si>
  <si>
    <t>1.20%</t>
  </si>
  <si>
    <t>0.16%</t>
  </si>
  <si>
    <t>0.06%</t>
  </si>
  <si>
    <t>Change in tax law</t>
  </si>
  <si>
    <t>(0.32%)</t>
  </si>
  <si>
    <t>(17.06%)</t>
  </si>
  <si>
    <t>Income Taxes - Significant Components of Deferred Income Tax Assets and Liabilities (Detail) - USD ($) $ in Thousands</t>
  </si>
  <si>
    <t>Allowance for uncollectible accounts</t>
  </si>
  <si>
    <t>Reserves and accruals</t>
  </si>
  <si>
    <t>Stock-based compensation</t>
  </si>
  <si>
    <t>Net operating loss carryforward</t>
  </si>
  <si>
    <t>Property and equipment</t>
  </si>
  <si>
    <t>Deferred tax assets before valuation allowance</t>
  </si>
  <si>
    <t>Less: Valuation allowance</t>
  </si>
  <si>
    <t>Deferred tax assets, net of valuation allowance</t>
  </si>
  <si>
    <t>Gross deferred tax liabilities:</t>
  </si>
  <si>
    <t>Amortization</t>
  </si>
  <si>
    <t>Accrual to cash adjustment</t>
  </si>
  <si>
    <t>Total deferred tax liabilities</t>
  </si>
  <si>
    <t>Net deferred tax liability</t>
  </si>
  <si>
    <t>Income Taxes - Schedule of Activity Related to Gross Unrecognized Tax Benefits (Detail) - USD ($) $ in Thousands</t>
  </si>
  <si>
    <t>Increases related to prior year tax positions</t>
  </si>
  <si>
    <t>Decreases related to prior year tax positions</t>
  </si>
  <si>
    <t>Increases related to current year tax positions</t>
  </si>
  <si>
    <t>Settlements</t>
  </si>
  <si>
    <t>Decreases related to lapse of statutes of limitation</t>
  </si>
  <si>
    <t>Common and Common Equivalent Shares - Schedule of Calculation of Shares Used in Basic and Diluted Net Income Per Share (Detail) - shares share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net income per common share calculation</t>
  </si>
  <si>
    <t>Stock Incentive Plans and Stock Purchase Plans - Additional Information (Detail) - USD ($)</t>
  </si>
  <si>
    <t>Share-based Compensation Arrangement by Share-based Payment Award [Line Items]</t>
  </si>
  <si>
    <t>Common stock, aggregate shares authorized</t>
  </si>
  <si>
    <t>Aggregate fair value of restricted and deferred stocks vested</t>
  </si>
  <si>
    <t>Weighted average grant-date fair value of restricted and deferred stock awards granted</t>
  </si>
  <si>
    <t>Aggregate intrinsic value of stock options exercised</t>
  </si>
  <si>
    <t>Cash proceeds received from the exercise of stock options</t>
  </si>
  <si>
    <t>Stock Option [Member]</t>
  </si>
  <si>
    <t>Award vesting period</t>
  </si>
  <si>
    <t>Stock Option [Member] | Maximum [Member]</t>
  </si>
  <si>
    <t>Vesting period of options, maximum years</t>
  </si>
  <si>
    <t>10 years</t>
  </si>
  <si>
    <t>Restricted Stock [Member]</t>
  </si>
  <si>
    <t>Restricted and Deferred Stock Units [Member]</t>
  </si>
  <si>
    <t>Unrecognized compensation expense related to non-vested restricted stock, weighted-average period in years</t>
  </si>
  <si>
    <t>1 year 4 months 24 days</t>
  </si>
  <si>
    <t>Unrecognized compensation expense related to non-vested restricted shares</t>
  </si>
  <si>
    <t>1996 Non-Qualified Employee Stock Purchase Plan [Member]</t>
  </si>
  <si>
    <t>Percentage of market value of common stock at which employees are permitted to purchase</t>
  </si>
  <si>
    <t>85.00%</t>
  </si>
  <si>
    <t>2015 Non-Qualified Stock Purchase Plan [Member]</t>
  </si>
  <si>
    <t>90.00%</t>
  </si>
  <si>
    <t>Amended and Restated 2008 Plan [Member] | Stock Option [Member]</t>
  </si>
  <si>
    <t>Shares available for future grants and awards under Stock Incentive Plans</t>
  </si>
  <si>
    <t>1996 Non-Qualified Employee Stock Purchase Plan and 2015 Non-Qualified Stock Purchase Plan [Member]</t>
  </si>
  <si>
    <t>Aggregate number Shares issued under Stock Purchase Plans</t>
  </si>
  <si>
    <t>Common stock, reserved for issuance</t>
  </si>
  <si>
    <t>Stock Incentive Plans and Stock Purchase Plans - Schedule of Restricted Stock and Deferred Stock Awards (Detail) - $ / shares</t>
  </si>
  <si>
    <t>Number of Shares, Non-vested shares at January 1, 2018</t>
  </si>
  <si>
    <t>Number of Shares, Awarded</t>
  </si>
  <si>
    <t>Number of Shares, Forfeited</t>
  </si>
  <si>
    <t>Number of Shares, Vested</t>
  </si>
  <si>
    <t>Number of Shares, Non-vested shares at December 31, 2018</t>
  </si>
  <si>
    <t>Weighted Average Fair Value, Non-vested shares at January 1, 2018</t>
  </si>
  <si>
    <t>Weighted Average Fair Value, Awarded</t>
  </si>
  <si>
    <t>Weighted Average Fair Value, Forfeited</t>
  </si>
  <si>
    <t>Weighted Average Fair Value, Vested</t>
  </si>
  <si>
    <t>Weighted Average Fair Value, Non-vested shares at December 31, 2018</t>
  </si>
  <si>
    <t>Stock Incentive Plans and Stock Purchase Plans - Schedule of Activity and Certain Other Information Related to Stock Option Awards (Detail) - USD ($) $ / shares in Units, $ in Millions</t>
  </si>
  <si>
    <t>Number of Shares, Outstanding at January 1, 2018</t>
  </si>
  <si>
    <t>Number of Shares, Exercised</t>
  </si>
  <si>
    <t>Number of Shares, Outstanding at December 31, 2018</t>
  </si>
  <si>
    <t>Number of Shares, Exercisable at December 31, 2017</t>
  </si>
  <si>
    <t>Weighted Average Exercise Price, Outstanding at January 1, 2018</t>
  </si>
  <si>
    <t>Weighted Average Exercise Price, Exercised</t>
  </si>
  <si>
    <t>Weighted Average Exercise Price, Outstanding at December 31, 2018</t>
  </si>
  <si>
    <t>Weighted Average Exercise Price, Exercisable at December 31, 2018</t>
  </si>
  <si>
    <t>Weighted Average Remaining Contractual Term (in years), Outstanding at December 31, 2018</t>
  </si>
  <si>
    <t>1 year 3 months 18 days</t>
  </si>
  <si>
    <t>Weighted Average Remaining Contractual Term (in years), Exercisable at December 31, 2018</t>
  </si>
  <si>
    <t>Aggregate Intrinsic Value, Exercised</t>
  </si>
  <si>
    <t>Aggregate Intrinsic Value, Outstanding at December 31, 2018</t>
  </si>
  <si>
    <t>Aggregate Intrinsic Value, Exercisable at December 31, 2018</t>
  </si>
  <si>
    <t>Common Stock Repurchase Programs - Additional Information (Detail) - USD ($)</t>
  </si>
  <si>
    <t>Sep. 04, 2018</t>
  </si>
  <si>
    <t>Aug. 31, 2018</t>
  </si>
  <si>
    <t>Common Stock [Line Items]</t>
  </si>
  <si>
    <t>Common stock authorized for repurchase</t>
  </si>
  <si>
    <t>Common stock repurchased</t>
  </si>
  <si>
    <t>Number of shares withheld to satisfy minimum statutory tax withholding obligations</t>
  </si>
  <si>
    <t>Amount withheld to satisfy minimum statutory tax withholding obligations</t>
  </si>
  <si>
    <t>Accelerated Share Repurchase (ASR) Agreements [Member]</t>
  </si>
  <si>
    <t>Common stock purchase</t>
  </si>
  <si>
    <t>Retirement Plans - Additional Information (Detail) - USD ($) $ in Millions</t>
  </si>
  <si>
    <t>Expense of retirement plans related to the 401(k) Plans</t>
  </si>
  <si>
    <t>Commitments and Contingencies - Additional Information (Detail) - USD ($) $ in Millions</t>
  </si>
  <si>
    <t>Rent expense</t>
  </si>
  <si>
    <t>Commitments and Contingencies - Schedule of Future Minimum Lease Payments under Non-Cancelable Operating Leases (Detail) $ in Thousands</t>
  </si>
  <si>
    <t>Thereafter</t>
  </si>
  <si>
    <t>Selected Quarterly Financial Information - Summary of Company's Selected Quarterly Financial Information (Detail) - USD ($) $ / shares in Units, shares in Thousands, $ in Thousands</t>
  </si>
  <si>
    <t>Equity (loss) in earnings of unconsolidated affiliate</t>
  </si>
  <si>
    <t>Income tax (provision) benefit</t>
  </si>
  <si>
    <t>Weighted average shares, Basic</t>
  </si>
  <si>
    <t>Weighted average shares,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394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B20" s="4" t="s">
        <v>9</v>
      </c>
    </row>
    <row r="21" spans="1:4">
      <c r="A21" s="4" t="s">
        <v>33</v>
      </c>
      <c r="C21" s="5" t="n">
        <v>87920463</v>
      </c>
    </row>
    <row r="22" spans="1:4">
      <c r="A22" s="4" t="s">
        <v>34</v>
      </c>
      <c r="D22" s="6" t="n">
        <v>3943237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6745</v>
      </c>
      <c r="C3" s="6" t="n">
        <v>60200</v>
      </c>
    </row>
    <row r="4" spans="1:3">
      <c r="A4" s="4" t="s">
        <v>39</v>
      </c>
      <c r="B4" s="5" t="n">
        <v>20000</v>
      </c>
    </row>
    <row r="5" spans="1:3">
      <c r="A5" s="4" t="s">
        <v>40</v>
      </c>
      <c r="B5" s="5" t="n">
        <v>21923</v>
      </c>
      <c r="C5" s="5" t="n">
        <v>10292</v>
      </c>
    </row>
    <row r="6" spans="1:3">
      <c r="A6" s="4" t="s">
        <v>41</v>
      </c>
      <c r="B6" s="5" t="n">
        <v>542272</v>
      </c>
      <c r="C6" s="5" t="n">
        <v>503999</v>
      </c>
    </row>
    <row r="7" spans="1:3">
      <c r="A7" s="4" t="s">
        <v>42</v>
      </c>
      <c r="B7" s="5" t="n">
        <v>18763</v>
      </c>
      <c r="C7" s="5" t="n">
        <v>15584</v>
      </c>
    </row>
    <row r="8" spans="1:3">
      <c r="A8" s="4" t="s">
        <v>43</v>
      </c>
      <c r="B8" s="5" t="n">
        <v>17706</v>
      </c>
      <c r="C8" s="5" t="n">
        <v>37160</v>
      </c>
    </row>
    <row r="9" spans="1:3">
      <c r="A9" s="4" t="s">
        <v>44</v>
      </c>
      <c r="B9" s="5" t="n">
        <v>657409</v>
      </c>
      <c r="C9" s="5" t="n">
        <v>627235</v>
      </c>
    </row>
    <row r="10" spans="1:3">
      <c r="A10" s="4" t="s">
        <v>39</v>
      </c>
      <c r="C10" s="5" t="n">
        <v>20000</v>
      </c>
    </row>
    <row r="11" spans="1:3">
      <c r="A11" s="4" t="s">
        <v>45</v>
      </c>
      <c r="B11" s="5" t="n">
        <v>69699</v>
      </c>
      <c r="C11" s="5" t="n">
        <v>80682</v>
      </c>
    </row>
    <row r="12" spans="1:3">
      <c r="A12" s="4" t="s">
        <v>46</v>
      </c>
      <c r="B12" s="5" t="n">
        <v>133037</v>
      </c>
      <c r="C12" s="5" t="n">
        <v>123536</v>
      </c>
    </row>
    <row r="13" spans="1:3">
      <c r="A13" s="4" t="s">
        <v>47</v>
      </c>
      <c r="B13" s="5" t="n">
        <v>4382995</v>
      </c>
      <c r="C13" s="5" t="n">
        <v>4283963</v>
      </c>
    </row>
    <row r="14" spans="1:3">
      <c r="A14" s="4" t="s">
        <v>48</v>
      </c>
      <c r="B14" s="5" t="n">
        <v>588312</v>
      </c>
      <c r="C14" s="5" t="n">
        <v>639928</v>
      </c>
    </row>
    <row r="15" spans="1:3">
      <c r="A15" s="4" t="s">
        <v>49</v>
      </c>
      <c r="B15" s="5" t="n">
        <v>103459</v>
      </c>
      <c r="C15" s="5" t="n">
        <v>91934</v>
      </c>
    </row>
    <row r="16" spans="1:3">
      <c r="A16" s="4" t="s">
        <v>50</v>
      </c>
      <c r="B16" s="5" t="n">
        <v>5934911</v>
      </c>
      <c r="C16" s="5" t="n">
        <v>5867278</v>
      </c>
    </row>
    <row r="17" spans="1:3">
      <c r="A17" s="3" t="s">
        <v>51</v>
      </c>
    </row>
    <row r="18" spans="1:3">
      <c r="A18" s="4" t="s">
        <v>52</v>
      </c>
      <c r="B18" s="5" t="n">
        <v>469342</v>
      </c>
      <c r="C18" s="5" t="n">
        <v>438017</v>
      </c>
    </row>
    <row r="19" spans="1:3">
      <c r="A19" s="4" t="s">
        <v>53</v>
      </c>
      <c r="B19" s="5" t="n">
        <v>253</v>
      </c>
      <c r="C19" s="5" t="n">
        <v>1401</v>
      </c>
    </row>
    <row r="20" spans="1:3">
      <c r="A20" s="4" t="s">
        <v>54</v>
      </c>
      <c r="B20" s="5" t="n">
        <v>30598</v>
      </c>
      <c r="C20" s="5" t="n">
        <v>92007</v>
      </c>
    </row>
    <row r="21" spans="1:3">
      <c r="A21" s="4" t="s">
        <v>55</v>
      </c>
      <c r="B21" s="5" t="n">
        <v>500193</v>
      </c>
      <c r="C21" s="5" t="n">
        <v>531425</v>
      </c>
    </row>
    <row r="22" spans="1:3">
      <c r="A22" s="4" t="s">
        <v>56</v>
      </c>
      <c r="B22" s="5" t="n">
        <v>739500</v>
      </c>
      <c r="C22" s="5" t="n">
        <v>1110500</v>
      </c>
    </row>
    <row r="23" spans="1:3">
      <c r="A23" s="4" t="s">
        <v>57</v>
      </c>
      <c r="B23" s="5" t="n">
        <v>1234780</v>
      </c>
      <c r="C23" s="5" t="n">
        <v>740923</v>
      </c>
    </row>
    <row r="24" spans="1:3">
      <c r="A24" s="4" t="s">
        <v>58</v>
      </c>
      <c r="B24" s="5" t="n">
        <v>209060</v>
      </c>
      <c r="C24" s="5" t="n">
        <v>212274</v>
      </c>
    </row>
    <row r="25" spans="1:3">
      <c r="A25" s="4" t="s">
        <v>59</v>
      </c>
      <c r="B25" s="5" t="n">
        <v>131240</v>
      </c>
      <c r="C25" s="5" t="n">
        <v>147797</v>
      </c>
    </row>
    <row r="26" spans="1:3">
      <c r="A26" s="4" t="s">
        <v>60</v>
      </c>
      <c r="B26" s="5" t="n">
        <v>32254</v>
      </c>
      <c r="C26" s="5" t="n">
        <v>57905</v>
      </c>
    </row>
    <row r="27" spans="1:3">
      <c r="A27" s="4" t="s">
        <v>61</v>
      </c>
      <c r="B27" s="5" t="n">
        <v>2847027</v>
      </c>
      <c r="C27" s="5" t="n">
        <v>2800824</v>
      </c>
    </row>
    <row r="28" spans="1:3">
      <c r="A28" s="4" t="s">
        <v>62</v>
      </c>
      <c r="B28" s="4" t="s">
        <v>63</v>
      </c>
      <c r="C28" s="4" t="s">
        <v>63</v>
      </c>
    </row>
    <row r="29" spans="1:3">
      <c r="A29" s="3" t="s">
        <v>64</v>
      </c>
    </row>
    <row r="30" spans="1:3">
      <c r="A30" s="4" t="s">
        <v>65</v>
      </c>
      <c r="B30" s="4" t="s">
        <v>63</v>
      </c>
      <c r="C30" s="4" t="s">
        <v>63</v>
      </c>
    </row>
    <row r="31" spans="1:3">
      <c r="A31" s="4" t="s">
        <v>66</v>
      </c>
      <c r="B31" s="5" t="n">
        <v>878</v>
      </c>
      <c r="C31" s="5" t="n">
        <v>937</v>
      </c>
    </row>
    <row r="32" spans="1:3">
      <c r="A32" s="4" t="s">
        <v>67</v>
      </c>
      <c r="B32" s="5" t="n">
        <v>992647</v>
      </c>
      <c r="C32" s="5" t="n">
        <v>1017328</v>
      </c>
    </row>
    <row r="33" spans="1:3">
      <c r="A33" s="4" t="s">
        <v>68</v>
      </c>
      <c r="B33" s="5" t="n">
        <v>2094359</v>
      </c>
      <c r="C33" s="5" t="n">
        <v>2048189</v>
      </c>
    </row>
    <row r="34" spans="1:3">
      <c r="A34" s="4" t="s">
        <v>69</v>
      </c>
      <c r="B34" s="5" t="n">
        <v>3087884</v>
      </c>
      <c r="C34" s="5" t="n">
        <v>3066454</v>
      </c>
    </row>
    <row r="35" spans="1:3">
      <c r="A35" s="4" t="s">
        <v>70</v>
      </c>
      <c r="B35" s="6" t="n">
        <v>5934911</v>
      </c>
      <c r="C35" s="6" t="n">
        <v>5867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45</v>
      </c>
      <c r="B12" s="4" t="s">
        <v>246</v>
      </c>
    </row>
    <row r="13" spans="1:2">
      <c r="A13" s="4" t="s">
        <v>191</v>
      </c>
      <c r="B13" s="4" t="s">
        <v>247</v>
      </c>
    </row>
    <row r="14" spans="1:2">
      <c r="A14" s="4" t="s">
        <v>194</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09</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9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3" t="s">
        <v>72</v>
      </c>
    </row>
    <row r="3" spans="1:3">
      <c r="A3" s="4" t="s">
        <v>73</v>
      </c>
      <c r="B3" s="7" t="n">
        <v>0.01</v>
      </c>
      <c r="C3" s="7" t="n">
        <v>0.01</v>
      </c>
    </row>
    <row r="4" spans="1:3">
      <c r="A4" s="4" t="s">
        <v>74</v>
      </c>
      <c r="B4" s="5" t="n">
        <v>1000000</v>
      </c>
      <c r="C4" s="5" t="n">
        <v>1000000</v>
      </c>
    </row>
    <row r="5" spans="1:3">
      <c r="A5" s="4" t="s">
        <v>75</v>
      </c>
      <c r="B5" s="5" t="n">
        <v>0</v>
      </c>
      <c r="C5" s="5" t="n">
        <v>0</v>
      </c>
    </row>
    <row r="6" spans="1:3">
      <c r="A6" s="4" t="s">
        <v>76</v>
      </c>
      <c r="B6" s="7" t="n">
        <v>0.01</v>
      </c>
      <c r="C6" s="7" t="n">
        <v>0.01</v>
      </c>
    </row>
    <row r="7" spans="1:3">
      <c r="A7" s="4" t="s">
        <v>77</v>
      </c>
      <c r="B7" s="5" t="n">
        <v>200000000</v>
      </c>
      <c r="C7" s="5" t="n">
        <v>200000000</v>
      </c>
    </row>
    <row r="8" spans="1:3">
      <c r="A8" s="4" t="s">
        <v>78</v>
      </c>
      <c r="B8" s="5" t="n">
        <v>87820000</v>
      </c>
      <c r="C8" s="5" t="n">
        <v>93721000</v>
      </c>
    </row>
    <row r="9" spans="1:3">
      <c r="A9" s="4" t="s">
        <v>79</v>
      </c>
      <c r="B9" s="5" t="n">
        <v>87820000</v>
      </c>
      <c r="C9" s="5" t="n">
        <v>937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27</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5</v>
      </c>
      <c r="B1" s="2" t="s">
        <v>1</v>
      </c>
    </row>
    <row r="2" spans="1:6">
      <c r="B2" s="2" t="s">
        <v>2</v>
      </c>
      <c r="C2" s="2" t="s">
        <v>36</v>
      </c>
      <c r="D2" s="2" t="s">
        <v>326</v>
      </c>
      <c r="E2" s="2" t="s">
        <v>327</v>
      </c>
      <c r="F2" s="2" t="s">
        <v>328</v>
      </c>
    </row>
    <row r="3" spans="1:6">
      <c r="A3" s="3" t="s">
        <v>329</v>
      </c>
    </row>
    <row r="4" spans="1:6">
      <c r="A4" s="4" t="s">
        <v>330</v>
      </c>
      <c r="B4" s="4" t="s">
        <v>331</v>
      </c>
    </row>
    <row r="5" spans="1:6">
      <c r="A5" s="4" t="s">
        <v>332</v>
      </c>
      <c r="B5" s="5" t="n">
        <v>90</v>
      </c>
    </row>
    <row r="6" spans="1:6">
      <c r="A6" s="4" t="s">
        <v>333</v>
      </c>
      <c r="B6" s="4" t="s">
        <v>334</v>
      </c>
    </row>
    <row r="7" spans="1:6">
      <c r="A7" s="4" t="s">
        <v>335</v>
      </c>
      <c r="B7" s="8" t="n">
        <v>0.5</v>
      </c>
      <c r="C7" s="8" t="n">
        <v>9.199999999999999</v>
      </c>
    </row>
    <row r="8" spans="1:6">
      <c r="A8" s="4" t="s">
        <v>336</v>
      </c>
      <c r="B8" s="9" t="n">
        <v>10.5</v>
      </c>
      <c r="C8" s="9" t="n">
        <v>15.6</v>
      </c>
    </row>
    <row r="9" spans="1:6">
      <c r="A9" s="4" t="s">
        <v>337</v>
      </c>
      <c r="B9" s="6" t="n">
        <v>20</v>
      </c>
      <c r="C9" s="8" t="n">
        <v>30.5</v>
      </c>
    </row>
    <row r="10" spans="1:6">
      <c r="A10" s="4" t="s">
        <v>338</v>
      </c>
    </row>
    <row r="11" spans="1:6">
      <c r="A11" s="3" t="s">
        <v>329</v>
      </c>
    </row>
    <row r="12" spans="1:6">
      <c r="A12" s="4" t="s">
        <v>339</v>
      </c>
      <c r="B12" s="4" t="s">
        <v>340</v>
      </c>
      <c r="F12" s="4" t="s">
        <v>340</v>
      </c>
    </row>
    <row r="13" spans="1:6">
      <c r="A13" s="4" t="s">
        <v>341</v>
      </c>
    </row>
    <row r="14" spans="1:6">
      <c r="A14" s="3" t="s">
        <v>329</v>
      </c>
    </row>
    <row r="15" spans="1:6">
      <c r="A15" s="4" t="s">
        <v>339</v>
      </c>
      <c r="B15" s="4" t="s">
        <v>342</v>
      </c>
      <c r="D15" s="4" t="s">
        <v>342</v>
      </c>
    </row>
    <row r="16" spans="1:6">
      <c r="A16" s="4" t="s">
        <v>343</v>
      </c>
    </row>
    <row r="17" spans="1:6">
      <c r="A17" s="3" t="s">
        <v>329</v>
      </c>
    </row>
    <row r="18" spans="1:6">
      <c r="A18" s="4" t="s">
        <v>330</v>
      </c>
      <c r="B18" s="4" t="s">
        <v>344</v>
      </c>
      <c r="E18" s="4" t="s">
        <v>331</v>
      </c>
    </row>
    <row r="19" spans="1:6">
      <c r="A19" s="4" t="s">
        <v>345</v>
      </c>
    </row>
    <row r="20" spans="1:6">
      <c r="A20" s="3" t="s">
        <v>329</v>
      </c>
    </row>
    <row r="21" spans="1:6">
      <c r="A21" s="4" t="s">
        <v>346</v>
      </c>
      <c r="B21" s="4" t="s">
        <v>347</v>
      </c>
      <c r="C21" s="4" t="s">
        <v>348</v>
      </c>
    </row>
    <row r="22" spans="1:6">
      <c r="A22" s="4" t="s">
        <v>349</v>
      </c>
    </row>
    <row r="23" spans="1:6">
      <c r="A23" s="3" t="s">
        <v>329</v>
      </c>
    </row>
    <row r="24" spans="1:6">
      <c r="A24" s="4" t="s">
        <v>350</v>
      </c>
      <c r="B24" s="4" t="s">
        <v>351</v>
      </c>
    </row>
    <row r="25" spans="1:6">
      <c r="A25" s="4" t="s">
        <v>352</v>
      </c>
    </row>
    <row r="26" spans="1:6">
      <c r="A26" s="3" t="s">
        <v>329</v>
      </c>
    </row>
    <row r="27" spans="1:6">
      <c r="A27" s="4" t="s">
        <v>353</v>
      </c>
      <c r="B27" s="4" t="s">
        <v>334</v>
      </c>
    </row>
    <row r="28" spans="1:6">
      <c r="A28" s="4" t="s">
        <v>354</v>
      </c>
      <c r="B28" s="4" t="s">
        <v>355</v>
      </c>
    </row>
    <row r="29" spans="1:6">
      <c r="A29" s="4" t="s">
        <v>356</v>
      </c>
      <c r="B29" s="4" t="s">
        <v>357</v>
      </c>
    </row>
    <row r="30" spans="1:6">
      <c r="A30" s="4" t="s">
        <v>358</v>
      </c>
    </row>
    <row r="31" spans="1:6">
      <c r="A31" s="3" t="s">
        <v>329</v>
      </c>
    </row>
    <row r="32" spans="1:6">
      <c r="A32" s="4" t="s">
        <v>350</v>
      </c>
      <c r="B32" s="4" t="s">
        <v>359</v>
      </c>
    </row>
    <row r="33" spans="1:6">
      <c r="A33" s="4" t="s">
        <v>360</v>
      </c>
    </row>
    <row r="34" spans="1:6">
      <c r="A34" s="3" t="s">
        <v>329</v>
      </c>
    </row>
    <row r="35" spans="1:6">
      <c r="A35" s="4" t="s">
        <v>350</v>
      </c>
      <c r="B35" s="4" t="s">
        <v>359</v>
      </c>
    </row>
    <row r="36" spans="1:6">
      <c r="A36" s="4" t="s">
        <v>361</v>
      </c>
    </row>
    <row r="37" spans="1:6">
      <c r="A37" s="3" t="s">
        <v>329</v>
      </c>
    </row>
    <row r="38" spans="1:6">
      <c r="A38" s="4" t="s">
        <v>350</v>
      </c>
      <c r="B38" s="4" t="s">
        <v>359</v>
      </c>
    </row>
    <row r="39" spans="1:6">
      <c r="A39" s="4" t="s">
        <v>362</v>
      </c>
    </row>
    <row r="40" spans="1:6">
      <c r="A40" s="3" t="s">
        <v>329</v>
      </c>
    </row>
    <row r="41" spans="1:6">
      <c r="A41" s="4" t="s">
        <v>350</v>
      </c>
      <c r="B41" s="4" t="s">
        <v>359</v>
      </c>
    </row>
    <row r="42" spans="1:6">
      <c r="A42" s="4" t="s">
        <v>363</v>
      </c>
    </row>
    <row r="43" spans="1:6">
      <c r="A43" s="3" t="s">
        <v>329</v>
      </c>
    </row>
    <row r="44" spans="1:6">
      <c r="A44" s="4" t="s">
        <v>353</v>
      </c>
      <c r="B44" s="4" t="s">
        <v>355</v>
      </c>
    </row>
    <row r="45" spans="1:6">
      <c r="A45" s="4" t="s">
        <v>356</v>
      </c>
      <c r="B45" s="4" t="s">
        <v>355</v>
      </c>
    </row>
    <row r="46" spans="1:6">
      <c r="A46" s="4" t="s">
        <v>364</v>
      </c>
    </row>
    <row r="47" spans="1:6">
      <c r="A47" s="3" t="s">
        <v>329</v>
      </c>
    </row>
    <row r="48" spans="1:6">
      <c r="A48" s="4" t="s">
        <v>350</v>
      </c>
      <c r="B48" s="4" t="s">
        <v>365</v>
      </c>
    </row>
    <row r="49" spans="1:6">
      <c r="A49" s="4" t="s">
        <v>366</v>
      </c>
    </row>
    <row r="50" spans="1:6">
      <c r="A50" s="3" t="s">
        <v>329</v>
      </c>
    </row>
    <row r="51" spans="1:6">
      <c r="A51" s="4" t="s">
        <v>350</v>
      </c>
      <c r="B51" s="4" t="s">
        <v>365</v>
      </c>
    </row>
    <row r="52" spans="1:6">
      <c r="A52" s="4" t="s">
        <v>367</v>
      </c>
    </row>
    <row r="53" spans="1:6">
      <c r="A53" s="3" t="s">
        <v>329</v>
      </c>
    </row>
    <row r="54" spans="1:6">
      <c r="A54" s="4" t="s">
        <v>350</v>
      </c>
      <c r="B54" s="4" t="s">
        <v>365</v>
      </c>
    </row>
    <row r="55" spans="1:6">
      <c r="A55" s="4" t="s">
        <v>368</v>
      </c>
    </row>
    <row r="56" spans="1:6">
      <c r="A56" s="3" t="s">
        <v>329</v>
      </c>
    </row>
    <row r="57" spans="1:6">
      <c r="A57" s="4" t="s">
        <v>350</v>
      </c>
      <c r="B57" s="4" t="s">
        <v>3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6</v>
      </c>
      <c r="D2" s="2" t="s">
        <v>87</v>
      </c>
    </row>
    <row r="3" spans="1:4">
      <c r="A3" s="3" t="s">
        <v>370</v>
      </c>
    </row>
    <row r="4" spans="1:4">
      <c r="A4" s="4" t="s">
        <v>371</v>
      </c>
      <c r="B4" s="4" t="s">
        <v>372</v>
      </c>
      <c r="C4" s="4" t="s">
        <v>372</v>
      </c>
      <c r="D4" s="4" t="s">
        <v>372</v>
      </c>
    </row>
    <row r="5" spans="1:4">
      <c r="A5" s="4" t="s">
        <v>373</v>
      </c>
    </row>
    <row r="6" spans="1:4">
      <c r="A6" s="3" t="s">
        <v>370</v>
      </c>
    </row>
    <row r="7" spans="1:4">
      <c r="A7" s="4" t="s">
        <v>371</v>
      </c>
      <c r="B7" s="4" t="s">
        <v>374</v>
      </c>
      <c r="C7" s="4" t="s">
        <v>375</v>
      </c>
      <c r="D7" s="4" t="s">
        <v>376</v>
      </c>
    </row>
    <row r="8" spans="1:4">
      <c r="A8" s="4" t="s">
        <v>377</v>
      </c>
    </row>
    <row r="9" spans="1:4">
      <c r="A9" s="3" t="s">
        <v>370</v>
      </c>
    </row>
    <row r="10" spans="1:4">
      <c r="A10" s="4" t="s">
        <v>371</v>
      </c>
      <c r="B10" s="4" t="s">
        <v>378</v>
      </c>
      <c r="C10" s="4" t="s">
        <v>379</v>
      </c>
      <c r="D10" s="4" t="s">
        <v>376</v>
      </c>
    </row>
    <row r="11" spans="1:4">
      <c r="A11" s="4" t="s">
        <v>380</v>
      </c>
    </row>
    <row r="12" spans="1:4">
      <c r="A12" s="3" t="s">
        <v>370</v>
      </c>
    </row>
    <row r="13" spans="1:4">
      <c r="A13" s="4" t="s">
        <v>371</v>
      </c>
      <c r="B13" s="4" t="s">
        <v>381</v>
      </c>
      <c r="C13" s="4" t="s">
        <v>382</v>
      </c>
      <c r="D13" s="4" t="s">
        <v>383</v>
      </c>
    </row>
    <row r="14" spans="1:4">
      <c r="A14" s="4" t="s">
        <v>384</v>
      </c>
    </row>
    <row r="15" spans="1:4">
      <c r="A15" s="3" t="s">
        <v>370</v>
      </c>
    </row>
    <row r="16" spans="1:4">
      <c r="A16" s="4" t="s">
        <v>371</v>
      </c>
      <c r="B16" s="4" t="s">
        <v>382</v>
      </c>
      <c r="C16" s="4" t="s">
        <v>382</v>
      </c>
      <c r="D16" s="4" t="s">
        <v>382</v>
      </c>
    </row>
    <row r="17" spans="1:4">
      <c r="A17" s="4" t="s">
        <v>385</v>
      </c>
    </row>
    <row r="18" spans="1:4">
      <c r="A18" s="3" t="s">
        <v>370</v>
      </c>
    </row>
    <row r="19" spans="1:4">
      <c r="A19" s="4" t="s">
        <v>371</v>
      </c>
      <c r="B19" s="4" t="s">
        <v>383</v>
      </c>
      <c r="C19" s="4" t="s">
        <v>383</v>
      </c>
      <c r="D19" s="4" t="s">
        <v>386</v>
      </c>
    </row>
    <row r="20" spans="1:4">
      <c r="A20" s="4" t="s">
        <v>387</v>
      </c>
    </row>
    <row r="21" spans="1:4">
      <c r="A21" s="3" t="s">
        <v>370</v>
      </c>
    </row>
    <row r="22" spans="1:4">
      <c r="A22" s="4" t="s">
        <v>371</v>
      </c>
      <c r="B22" s="4" t="s">
        <v>388</v>
      </c>
      <c r="C22" s="4" t="s">
        <v>388</v>
      </c>
      <c r="D22" s="4" t="s">
        <v>38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6</v>
      </c>
      <c r="G2" s="2" t="s">
        <v>84</v>
      </c>
      <c r="H2" s="2" t="s">
        <v>85</v>
      </c>
      <c r="I2" s="2" t="s">
        <v>86</v>
      </c>
      <c r="J2" s="2" t="s">
        <v>2</v>
      </c>
      <c r="K2" s="2" t="s">
        <v>36</v>
      </c>
      <c r="L2" s="2" t="s">
        <v>87</v>
      </c>
    </row>
    <row r="3" spans="1:12">
      <c r="A3" s="3" t="s">
        <v>88</v>
      </c>
    </row>
    <row r="4" spans="1:12">
      <c r="A4" s="4" t="s">
        <v>89</v>
      </c>
      <c r="B4" s="6" t="n">
        <v>932696</v>
      </c>
      <c r="C4" s="6" t="n">
        <v>896652</v>
      </c>
      <c r="D4" s="6" t="n">
        <v>915918</v>
      </c>
      <c r="E4" s="6" t="n">
        <v>901857</v>
      </c>
      <c r="F4" s="6" t="n">
        <v>910820</v>
      </c>
      <c r="G4" s="6" t="n">
        <v>868951</v>
      </c>
      <c r="H4" s="6" t="n">
        <v>842944</v>
      </c>
      <c r="I4" s="6" t="n">
        <v>835597</v>
      </c>
      <c r="J4" s="6" t="n">
        <v>3647123</v>
      </c>
      <c r="K4" s="6" t="n">
        <v>3458312</v>
      </c>
      <c r="L4" s="6" t="n">
        <v>3183159</v>
      </c>
    </row>
    <row r="5" spans="1:12">
      <c r="A5" s="3" t="s">
        <v>90</v>
      </c>
    </row>
    <row r="6" spans="1:12">
      <c r="A6" s="4" t="s">
        <v>91</v>
      </c>
      <c r="B6" s="5" t="n">
        <v>657061</v>
      </c>
      <c r="C6" s="5" t="n">
        <v>625717</v>
      </c>
      <c r="D6" s="5" t="n">
        <v>620980</v>
      </c>
      <c r="E6" s="5" t="n">
        <v>631830</v>
      </c>
      <c r="F6" s="5" t="n">
        <v>617455</v>
      </c>
      <c r="G6" s="5" t="n">
        <v>586476</v>
      </c>
      <c r="H6" s="5" t="n">
        <v>561418</v>
      </c>
      <c r="I6" s="5" t="n">
        <v>572385</v>
      </c>
      <c r="J6" s="5" t="n">
        <v>2535588</v>
      </c>
      <c r="K6" s="5" t="n">
        <v>2337734</v>
      </c>
      <c r="L6" s="5" t="n">
        <v>2031220</v>
      </c>
    </row>
    <row r="7" spans="1:12">
      <c r="A7" s="4" t="s">
        <v>92</v>
      </c>
      <c r="B7" s="5" t="n">
        <v>29381</v>
      </c>
      <c r="C7" s="5" t="n">
        <v>30159</v>
      </c>
      <c r="D7" s="5" t="n">
        <v>31833</v>
      </c>
      <c r="E7" s="5" t="n">
        <v>30655</v>
      </c>
      <c r="F7" s="5" t="n">
        <v>32353</v>
      </c>
      <c r="G7" s="5" t="n">
        <v>29497</v>
      </c>
      <c r="H7" s="5" t="n">
        <v>30872</v>
      </c>
      <c r="I7" s="5" t="n">
        <v>27796</v>
      </c>
      <c r="J7" s="5" t="n">
        <v>122028</v>
      </c>
      <c r="K7" s="5" t="n">
        <v>120518</v>
      </c>
      <c r="L7" s="5" t="n">
        <v>118416</v>
      </c>
    </row>
    <row r="8" spans="1:12">
      <c r="A8" s="4" t="s">
        <v>93</v>
      </c>
      <c r="B8" s="5" t="n">
        <v>112789</v>
      </c>
      <c r="C8" s="5" t="n">
        <v>102905</v>
      </c>
      <c r="D8" s="5" t="n">
        <v>107908</v>
      </c>
      <c r="E8" s="5" t="n">
        <v>108776</v>
      </c>
      <c r="F8" s="5" t="n">
        <v>108895</v>
      </c>
      <c r="G8" s="5" t="n">
        <v>101430</v>
      </c>
      <c r="H8" s="5" t="n">
        <v>103015</v>
      </c>
      <c r="I8" s="5" t="n">
        <v>103765</v>
      </c>
      <c r="J8" s="5" t="n">
        <v>432378</v>
      </c>
      <c r="K8" s="5" t="n">
        <v>417105</v>
      </c>
      <c r="L8" s="5" t="n">
        <v>372572</v>
      </c>
    </row>
    <row r="9" spans="1:12">
      <c r="A9" s="4" t="s">
        <v>94</v>
      </c>
      <c r="B9" s="5" t="n">
        <v>29891</v>
      </c>
      <c r="C9" s="5" t="n">
        <v>28709</v>
      </c>
      <c r="D9" s="5" t="n">
        <v>26518</v>
      </c>
      <c r="E9" s="5" t="n">
        <v>26163</v>
      </c>
      <c r="F9" s="5" t="n">
        <v>26414</v>
      </c>
      <c r="G9" s="5" t="n">
        <v>25116</v>
      </c>
      <c r="H9" s="5" t="n">
        <v>25735</v>
      </c>
      <c r="I9" s="5" t="n">
        <v>25614</v>
      </c>
      <c r="J9" s="5" t="n">
        <v>111281</v>
      </c>
      <c r="K9" s="5" t="n">
        <v>102879</v>
      </c>
      <c r="L9" s="5" t="n">
        <v>89264</v>
      </c>
    </row>
    <row r="10" spans="1:12">
      <c r="A10" s="4" t="s">
        <v>95</v>
      </c>
      <c r="B10" s="5" t="n">
        <v>829122</v>
      </c>
      <c r="C10" s="5" t="n">
        <v>787490</v>
      </c>
      <c r="D10" s="5" t="n">
        <v>787239</v>
      </c>
      <c r="E10" s="5" t="n">
        <v>797424</v>
      </c>
      <c r="F10" s="5" t="n">
        <v>785117</v>
      </c>
      <c r="G10" s="5" t="n">
        <v>742519</v>
      </c>
      <c r="H10" s="5" t="n">
        <v>721040</v>
      </c>
      <c r="I10" s="5" t="n">
        <v>729560</v>
      </c>
      <c r="J10" s="5" t="n">
        <v>3201275</v>
      </c>
      <c r="K10" s="5" t="n">
        <v>2978236</v>
      </c>
      <c r="L10" s="5" t="n">
        <v>2611472</v>
      </c>
    </row>
    <row r="11" spans="1:12">
      <c r="A11" s="4" t="s">
        <v>96</v>
      </c>
      <c r="B11" s="5" t="n">
        <v>103574</v>
      </c>
      <c r="C11" s="5" t="n">
        <v>109162</v>
      </c>
      <c r="D11" s="5" t="n">
        <v>128679</v>
      </c>
      <c r="E11" s="5" t="n">
        <v>104433</v>
      </c>
      <c r="F11" s="5" t="n">
        <v>125703</v>
      </c>
      <c r="G11" s="5" t="n">
        <v>126432</v>
      </c>
      <c r="H11" s="5" t="n">
        <v>121904</v>
      </c>
      <c r="I11" s="5" t="n">
        <v>106037</v>
      </c>
      <c r="J11" s="5" t="n">
        <v>445848</v>
      </c>
      <c r="K11" s="5" t="n">
        <v>480076</v>
      </c>
      <c r="L11" s="5" t="n">
        <v>571687</v>
      </c>
    </row>
    <row r="12" spans="1:12">
      <c r="A12" s="4" t="s">
        <v>97</v>
      </c>
      <c r="B12" s="5" t="n">
        <v>967</v>
      </c>
      <c r="C12" s="5" t="n">
        <v>1302</v>
      </c>
      <c r="D12" s="5" t="n">
        <v>1202</v>
      </c>
      <c r="E12" s="5" t="n">
        <v>1464</v>
      </c>
      <c r="F12" s="5" t="n">
        <v>2777</v>
      </c>
      <c r="G12" s="5" t="n">
        <v>235</v>
      </c>
      <c r="H12" s="5" t="n">
        <v>365</v>
      </c>
      <c r="I12" s="5" t="n">
        <v>576</v>
      </c>
      <c r="J12" s="5" t="n">
        <v>4935</v>
      </c>
      <c r="K12" s="5" t="n">
        <v>3953</v>
      </c>
      <c r="L12" s="5" t="n">
        <v>2019</v>
      </c>
    </row>
    <row r="13" spans="1:12">
      <c r="A13" s="4" t="s">
        <v>98</v>
      </c>
      <c r="B13" s="5" t="n">
        <v>-25448</v>
      </c>
      <c r="C13" s="5" t="n">
        <v>-21782</v>
      </c>
      <c r="D13" s="5" t="n">
        <v>-21604</v>
      </c>
      <c r="E13" s="5" t="n">
        <v>-19935</v>
      </c>
      <c r="F13" s="5" t="n">
        <v>-19844</v>
      </c>
      <c r="G13" s="5" t="n">
        <v>-18428</v>
      </c>
      <c r="H13" s="5" t="n">
        <v>-18535</v>
      </c>
      <c r="I13" s="5" t="n">
        <v>-17752</v>
      </c>
      <c r="J13" s="5" t="n">
        <v>-88769</v>
      </c>
      <c r="K13" s="5" t="n">
        <v>-74559</v>
      </c>
      <c r="L13" s="5" t="n">
        <v>-63092</v>
      </c>
    </row>
    <row r="14" spans="1:12">
      <c r="A14" s="4" t="s">
        <v>99</v>
      </c>
      <c r="B14" s="5" t="n">
        <v>2277</v>
      </c>
      <c r="C14" s="5" t="n">
        <v>1766</v>
      </c>
      <c r="D14" s="5" t="n">
        <v>1257</v>
      </c>
      <c r="E14" s="5" t="n">
        <v>1525</v>
      </c>
      <c r="F14" s="5" t="n">
        <v>-294</v>
      </c>
      <c r="G14" s="5" t="n">
        <v>-240</v>
      </c>
      <c r="H14" s="5" t="n">
        <v>689</v>
      </c>
      <c r="I14" s="5" t="n">
        <v>797</v>
      </c>
      <c r="J14" s="5" t="n">
        <v>6825</v>
      </c>
      <c r="K14" s="5" t="n">
        <v>952</v>
      </c>
      <c r="L14" s="5" t="n">
        <v>3185</v>
      </c>
    </row>
    <row r="15" spans="1:12">
      <c r="A15" s="4" t="s">
        <v>100</v>
      </c>
      <c r="B15" s="5" t="n">
        <v>-22204</v>
      </c>
      <c r="C15" s="5" t="n">
        <v>-18714</v>
      </c>
      <c r="D15" s="5" t="n">
        <v>-19145</v>
      </c>
      <c r="E15" s="5" t="n">
        <v>-16946</v>
      </c>
      <c r="F15" s="5" t="n">
        <v>-17361</v>
      </c>
      <c r="G15" s="5" t="n">
        <v>-18433</v>
      </c>
      <c r="H15" s="5" t="n">
        <v>-17481</v>
      </c>
      <c r="I15" s="5" t="n">
        <v>-16379</v>
      </c>
      <c r="J15" s="5" t="n">
        <v>-77009</v>
      </c>
      <c r="K15" s="5" t="n">
        <v>-69654</v>
      </c>
      <c r="L15" s="5" t="n">
        <v>-57888</v>
      </c>
    </row>
    <row r="16" spans="1:12">
      <c r="A16" s="4" t="s">
        <v>101</v>
      </c>
      <c r="B16" s="5" t="n">
        <v>81370</v>
      </c>
      <c r="C16" s="5" t="n">
        <v>90448</v>
      </c>
      <c r="D16" s="5" t="n">
        <v>109534</v>
      </c>
      <c r="E16" s="5" t="n">
        <v>87487</v>
      </c>
      <c r="F16" s="5" t="n">
        <v>108342</v>
      </c>
      <c r="G16" s="5" t="n">
        <v>107999</v>
      </c>
      <c r="H16" s="5" t="n">
        <v>104423</v>
      </c>
      <c r="I16" s="5" t="n">
        <v>89658</v>
      </c>
      <c r="J16" s="5" t="n">
        <v>368839</v>
      </c>
      <c r="K16" s="5" t="n">
        <v>410422</v>
      </c>
      <c r="L16" s="5" t="n">
        <v>513799</v>
      </c>
    </row>
    <row r="17" spans="1:12">
      <c r="A17" s="4" t="s">
        <v>102</v>
      </c>
      <c r="B17" s="5" t="n">
        <v>-21156</v>
      </c>
      <c r="C17" s="5" t="n">
        <v>-24873</v>
      </c>
      <c r="D17" s="5" t="n">
        <v>-30122</v>
      </c>
      <c r="E17" s="5" t="n">
        <v>-24059</v>
      </c>
      <c r="F17" s="5" t="n">
        <v>27761</v>
      </c>
      <c r="G17" s="5" t="n">
        <v>-42119</v>
      </c>
      <c r="H17" s="5" t="n">
        <v>-40725</v>
      </c>
      <c r="I17" s="5" t="n">
        <v>-34967</v>
      </c>
      <c r="J17" s="5" t="n">
        <v>-100210</v>
      </c>
      <c r="K17" s="5" t="n">
        <v>-90050</v>
      </c>
      <c r="L17" s="5" t="n">
        <v>-189203</v>
      </c>
    </row>
    <row r="18" spans="1:12">
      <c r="A18" s="4" t="s">
        <v>103</v>
      </c>
      <c r="B18" s="5" t="n">
        <v>0</v>
      </c>
      <c r="C18" s="5" t="n">
        <v>0</v>
      </c>
      <c r="D18" s="5" t="n">
        <v>0</v>
      </c>
      <c r="E18" s="5" t="n">
        <v>0</v>
      </c>
      <c r="J18" s="5" t="n">
        <v>268629</v>
      </c>
      <c r="K18" s="5" t="n">
        <v>320372</v>
      </c>
      <c r="L18" s="5" t="n">
        <v>324596</v>
      </c>
    </row>
    <row r="19" spans="1:12">
      <c r="A19" s="4" t="s">
        <v>104</v>
      </c>
      <c r="B19" s="5" t="n">
        <v>0</v>
      </c>
      <c r="C19" s="5" t="n">
        <v>0</v>
      </c>
      <c r="D19" s="5" t="n">
        <v>0</v>
      </c>
      <c r="E19" s="5" t="n">
        <v>0</v>
      </c>
      <c r="L19" s="5" t="n">
        <v>318</v>
      </c>
    </row>
    <row r="20" spans="1:12">
      <c r="A20" s="4" t="s">
        <v>105</v>
      </c>
      <c r="B20" s="6" t="n">
        <v>60214</v>
      </c>
      <c r="C20" s="6" t="n">
        <v>65575</v>
      </c>
      <c r="D20" s="6" t="n">
        <v>79412</v>
      </c>
      <c r="E20" s="6" t="n">
        <v>63428</v>
      </c>
      <c r="F20" s="6" t="n">
        <v>136103</v>
      </c>
      <c r="G20" s="6" t="n">
        <v>65880</v>
      </c>
      <c r="H20" s="6" t="n">
        <v>63698</v>
      </c>
      <c r="I20" s="6" t="n">
        <v>54691</v>
      </c>
      <c r="J20" s="6" t="n">
        <v>268629</v>
      </c>
      <c r="K20" s="6" t="n">
        <v>320372</v>
      </c>
      <c r="L20" s="6" t="n">
        <v>324914</v>
      </c>
    </row>
    <row r="21" spans="1:12">
      <c r="A21" s="3" t="s">
        <v>106</v>
      </c>
    </row>
    <row r="22" spans="1:12">
      <c r="A22" s="4" t="s">
        <v>107</v>
      </c>
      <c r="B22" s="7" t="n">
        <v>0.6899999999999999</v>
      </c>
      <c r="C22" s="7" t="n">
        <v>0.72</v>
      </c>
      <c r="D22" s="7" t="n">
        <v>0.85</v>
      </c>
      <c r="E22" s="7" t="n">
        <v>0.68</v>
      </c>
      <c r="F22" s="7" t="n">
        <v>1.47</v>
      </c>
      <c r="G22" s="7" t="n">
        <v>0.71</v>
      </c>
      <c r="H22" s="7" t="n">
        <v>0.6899999999999999</v>
      </c>
      <c r="I22" s="7" t="n">
        <v>0.59</v>
      </c>
      <c r="J22" s="7" t="n">
        <v>2.95</v>
      </c>
      <c r="K22" s="7" t="n">
        <v>3.47</v>
      </c>
      <c r="L22" s="7" t="n">
        <v>3.52</v>
      </c>
    </row>
    <row r="23" spans="1:12">
      <c r="A23" s="4" t="s">
        <v>108</v>
      </c>
      <c r="B23" s="7" t="n">
        <v>0.68</v>
      </c>
      <c r="C23" s="7" t="n">
        <v>0.72</v>
      </c>
      <c r="D23" s="7" t="n">
        <v>0.85</v>
      </c>
      <c r="E23" s="7" t="n">
        <v>0.68</v>
      </c>
      <c r="F23" s="7" t="n">
        <v>1.46</v>
      </c>
      <c r="G23" s="7" t="n">
        <v>0.71</v>
      </c>
      <c r="H23" s="7" t="n">
        <v>0.6899999999999999</v>
      </c>
      <c r="I23" s="7" t="n">
        <v>0.59</v>
      </c>
      <c r="J23" s="7" t="n">
        <v>2.93</v>
      </c>
      <c r="K23" s="7" t="n">
        <v>3.45</v>
      </c>
      <c r="L23" s="7" t="n">
        <v>3.49</v>
      </c>
    </row>
    <row r="24" spans="1:12">
      <c r="A24" s="3" t="s">
        <v>109</v>
      </c>
    </row>
    <row r="25" spans="1:12">
      <c r="A25" s="4" t="s">
        <v>110</v>
      </c>
      <c r="B25" s="5" t="n">
        <v>87810</v>
      </c>
      <c r="C25" s="5" t="n">
        <v>90984</v>
      </c>
      <c r="D25" s="5" t="n">
        <v>92987</v>
      </c>
      <c r="E25" s="5" t="n">
        <v>92859</v>
      </c>
      <c r="F25" s="5" t="n">
        <v>92756</v>
      </c>
      <c r="G25" s="5" t="n">
        <v>92589</v>
      </c>
      <c r="H25" s="5" t="n">
        <v>92181</v>
      </c>
      <c r="I25" s="5" t="n">
        <v>92360</v>
      </c>
      <c r="J25" s="5" t="n">
        <v>91104</v>
      </c>
      <c r="K25" s="5" t="n">
        <v>92431</v>
      </c>
      <c r="L25" s="5" t="n">
        <v>92422</v>
      </c>
    </row>
    <row r="26" spans="1:12">
      <c r="A26" s="4" t="s">
        <v>111</v>
      </c>
      <c r="B26" s="5" t="n">
        <v>88258</v>
      </c>
      <c r="C26" s="5" t="n">
        <v>91359</v>
      </c>
      <c r="D26" s="5" t="n">
        <v>93529</v>
      </c>
      <c r="E26" s="5" t="n">
        <v>93505</v>
      </c>
      <c r="F26" s="5" t="n">
        <v>93159</v>
      </c>
      <c r="G26" s="5" t="n">
        <v>92881</v>
      </c>
      <c r="H26" s="5" t="n">
        <v>92812</v>
      </c>
      <c r="I26" s="5" t="n">
        <v>93143</v>
      </c>
      <c r="J26" s="5" t="n">
        <v>91606</v>
      </c>
      <c r="K26" s="5" t="n">
        <v>92958</v>
      </c>
      <c r="L26" s="5" t="n">
        <v>9310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9</v>
      </c>
      <c r="B1" s="2" t="s">
        <v>2</v>
      </c>
      <c r="C1" s="2" t="s">
        <v>36</v>
      </c>
    </row>
    <row r="2" spans="1:3">
      <c r="A2" s="3" t="s">
        <v>390</v>
      </c>
    </row>
    <row r="3" spans="1:3">
      <c r="A3" s="4" t="s">
        <v>391</v>
      </c>
      <c r="B3" s="6" t="n">
        <v>21923</v>
      </c>
      <c r="C3" s="6" t="n">
        <v>10292</v>
      </c>
    </row>
    <row r="4" spans="1:3">
      <c r="A4" s="4" t="s">
        <v>392</v>
      </c>
      <c r="B4" s="5" t="n">
        <v>69699</v>
      </c>
      <c r="C4" s="5" t="n">
        <v>80682</v>
      </c>
    </row>
    <row r="5" spans="1:3">
      <c r="A5" s="4" t="s">
        <v>393</v>
      </c>
    </row>
    <row r="6" spans="1:3">
      <c r="A6" s="3" t="s">
        <v>390</v>
      </c>
    </row>
    <row r="7" spans="1:3">
      <c r="A7" s="4" t="s">
        <v>391</v>
      </c>
      <c r="B7" s="5" t="n">
        <v>18473</v>
      </c>
      <c r="C7" s="5" t="n">
        <v>8312</v>
      </c>
    </row>
    <row r="8" spans="1:3">
      <c r="A8" s="4" t="s">
        <v>392</v>
      </c>
      <c r="B8" s="5" t="n">
        <v>30841</v>
      </c>
      <c r="C8" s="5" t="n">
        <v>46195</v>
      </c>
    </row>
    <row r="9" spans="1:3">
      <c r="A9" s="4" t="s">
        <v>394</v>
      </c>
    </row>
    <row r="10" spans="1:3">
      <c r="A10" s="3" t="s">
        <v>390</v>
      </c>
    </row>
    <row r="11" spans="1:3">
      <c r="A11" s="4" t="s">
        <v>391</v>
      </c>
      <c r="B11" s="5" t="n">
        <v>2000</v>
      </c>
      <c r="C11" s="5" t="n">
        <v>1000</v>
      </c>
    </row>
    <row r="12" spans="1:3">
      <c r="A12" s="4" t="s">
        <v>392</v>
      </c>
      <c r="B12" s="5" t="n">
        <v>34393</v>
      </c>
      <c r="C12" s="5" t="n">
        <v>30322</v>
      </c>
    </row>
    <row r="13" spans="1:3">
      <c r="A13" s="4" t="s">
        <v>395</v>
      </c>
    </row>
    <row r="14" spans="1:3">
      <c r="A14" s="3" t="s">
        <v>390</v>
      </c>
    </row>
    <row r="15" spans="1:3">
      <c r="A15" s="4" t="s">
        <v>391</v>
      </c>
      <c r="B15" s="5" t="n">
        <v>1450</v>
      </c>
      <c r="C15" s="5" t="n">
        <v>980</v>
      </c>
    </row>
    <row r="16" spans="1:3">
      <c r="A16" s="4" t="s">
        <v>392</v>
      </c>
      <c r="B16" s="6" t="n">
        <v>4465</v>
      </c>
      <c r="C16" s="6" t="n">
        <v>41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6</v>
      </c>
    </row>
    <row r="2" spans="1:3">
      <c r="A2" s="3" t="s">
        <v>186</v>
      </c>
    </row>
    <row r="3" spans="1:3">
      <c r="A3" s="4" t="s">
        <v>397</v>
      </c>
      <c r="B3" s="6" t="n">
        <v>69699</v>
      </c>
      <c r="C3" s="6" t="n">
        <v>78561</v>
      </c>
    </row>
    <row r="4" spans="1:3">
      <c r="A4" s="4" t="s">
        <v>398</v>
      </c>
      <c r="C4" s="5" t="n">
        <v>2121</v>
      </c>
    </row>
    <row r="5" spans="1:3">
      <c r="A5" s="4" t="s">
        <v>113</v>
      </c>
      <c r="B5" s="6" t="n">
        <v>69699</v>
      </c>
      <c r="C5" s="6" t="n">
        <v>806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6</v>
      </c>
    </row>
    <row r="2" spans="1:3">
      <c r="A2" s="3" t="s">
        <v>400</v>
      </c>
    </row>
    <row r="3" spans="1:3">
      <c r="A3" s="4" t="s">
        <v>401</v>
      </c>
      <c r="B3" s="6" t="n">
        <v>2031341</v>
      </c>
      <c r="C3" s="6" t="n">
        <v>1790034</v>
      </c>
    </row>
    <row r="4" spans="1:3">
      <c r="A4" s="4" t="s">
        <v>402</v>
      </c>
      <c r="B4" s="5" t="n">
        <v>-1489069</v>
      </c>
      <c r="C4" s="5" t="n">
        <v>-1286035</v>
      </c>
    </row>
    <row r="5" spans="1:3">
      <c r="A5" s="4" t="s">
        <v>41</v>
      </c>
      <c r="B5" s="6" t="n">
        <v>542272</v>
      </c>
      <c r="C5" s="6" t="n">
        <v>503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81</v>
      </c>
      <c r="J1" s="2" t="s">
        <v>1</v>
      </c>
    </row>
    <row r="2" spans="1:12">
      <c r="B2" s="2" t="s">
        <v>2</v>
      </c>
      <c r="C2" s="2" t="s">
        <v>82</v>
      </c>
      <c r="D2" s="2" t="s">
        <v>4</v>
      </c>
      <c r="E2" s="2" t="s">
        <v>83</v>
      </c>
      <c r="F2" s="2" t="s">
        <v>36</v>
      </c>
      <c r="G2" s="2" t="s">
        <v>84</v>
      </c>
      <c r="H2" s="2" t="s">
        <v>85</v>
      </c>
      <c r="I2" s="2" t="s">
        <v>86</v>
      </c>
      <c r="J2" s="2" t="s">
        <v>2</v>
      </c>
      <c r="K2" s="2" t="s">
        <v>36</v>
      </c>
      <c r="L2" s="2" t="s">
        <v>87</v>
      </c>
    </row>
    <row r="3" spans="1:12">
      <c r="A3" s="3" t="s">
        <v>404</v>
      </c>
    </row>
    <row r="4" spans="1:12">
      <c r="A4" s="4" t="s">
        <v>89</v>
      </c>
      <c r="B4" s="6" t="n">
        <v>932696</v>
      </c>
      <c r="C4" s="6" t="n">
        <v>896652</v>
      </c>
      <c r="D4" s="6" t="n">
        <v>915918</v>
      </c>
      <c r="E4" s="6" t="n">
        <v>901857</v>
      </c>
      <c r="F4" s="6" t="n">
        <v>910820</v>
      </c>
      <c r="G4" s="6" t="n">
        <v>868951</v>
      </c>
      <c r="H4" s="6" t="n">
        <v>842944</v>
      </c>
      <c r="I4" s="6" t="n">
        <v>835597</v>
      </c>
      <c r="J4" s="6" t="n">
        <v>3647123</v>
      </c>
      <c r="K4" s="6" t="n">
        <v>3458312</v>
      </c>
      <c r="L4" s="6" t="n">
        <v>3183159</v>
      </c>
    </row>
    <row r="5" spans="1:12">
      <c r="A5" s="4" t="s">
        <v>405</v>
      </c>
    </row>
    <row r="6" spans="1:12">
      <c r="A6" s="3" t="s">
        <v>404</v>
      </c>
    </row>
    <row r="7" spans="1:12">
      <c r="A7" s="4" t="s">
        <v>89</v>
      </c>
      <c r="J7" s="5" t="n">
        <v>3067784</v>
      </c>
      <c r="K7" s="5" t="n">
        <v>2915648</v>
      </c>
      <c r="L7" s="5" t="n">
        <v>2760192</v>
      </c>
    </row>
    <row r="8" spans="1:12">
      <c r="A8" s="4" t="s">
        <v>406</v>
      </c>
    </row>
    <row r="9" spans="1:12">
      <c r="A9" s="3" t="s">
        <v>404</v>
      </c>
    </row>
    <row r="10" spans="1:12">
      <c r="A10" s="4" t="s">
        <v>89</v>
      </c>
      <c r="J10" s="5" t="n">
        <v>363369</v>
      </c>
      <c r="K10" s="5" t="n">
        <v>315778</v>
      </c>
      <c r="L10" s="5" t="n">
        <v>271886</v>
      </c>
    </row>
    <row r="11" spans="1:12">
      <c r="A11" s="4" t="s">
        <v>385</v>
      </c>
    </row>
    <row r="12" spans="1:12">
      <c r="A12" s="3" t="s">
        <v>404</v>
      </c>
    </row>
    <row r="13" spans="1:12">
      <c r="A13" s="4" t="s">
        <v>89</v>
      </c>
      <c r="J13" s="6" t="n">
        <v>215970</v>
      </c>
      <c r="K13" s="6" t="n">
        <v>226886</v>
      </c>
      <c r="L13" s="6" t="n">
        <v>15108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6</v>
      </c>
      <c r="D2" s="2" t="s">
        <v>87</v>
      </c>
    </row>
    <row r="3" spans="1:4">
      <c r="A3" s="3" t="s">
        <v>408</v>
      </c>
    </row>
    <row r="4" spans="1:4">
      <c r="A4" s="4" t="s">
        <v>409</v>
      </c>
      <c r="B4" s="4" t="s">
        <v>372</v>
      </c>
      <c r="C4" s="4" t="s">
        <v>372</v>
      </c>
      <c r="D4" s="4" t="s">
        <v>372</v>
      </c>
    </row>
    <row r="5" spans="1:4">
      <c r="A5" s="4" t="s">
        <v>410</v>
      </c>
    </row>
    <row r="6" spans="1:4">
      <c r="A6" s="3" t="s">
        <v>408</v>
      </c>
    </row>
    <row r="7" spans="1:4">
      <c r="A7" s="4" t="s">
        <v>409</v>
      </c>
      <c r="B7" s="4" t="s">
        <v>411</v>
      </c>
      <c r="C7" s="4" t="s">
        <v>411</v>
      </c>
      <c r="D7" s="4" t="s">
        <v>411</v>
      </c>
    </row>
    <row r="8" spans="1:4">
      <c r="A8" s="4" t="s">
        <v>412</v>
      </c>
    </row>
    <row r="9" spans="1:4">
      <c r="A9" s="3" t="s">
        <v>408</v>
      </c>
    </row>
    <row r="10" spans="1:4">
      <c r="A10" s="4" t="s">
        <v>409</v>
      </c>
      <c r="B10" s="4" t="s">
        <v>413</v>
      </c>
      <c r="C10" s="4" t="s">
        <v>414</v>
      </c>
      <c r="D10" s="4" t="s">
        <v>415</v>
      </c>
    </row>
    <row r="11" spans="1:4">
      <c r="A11" s="4" t="s">
        <v>416</v>
      </c>
    </row>
    <row r="12" spans="1:4">
      <c r="A12" s="3" t="s">
        <v>408</v>
      </c>
    </row>
    <row r="13" spans="1:4">
      <c r="A13" s="4" t="s">
        <v>409</v>
      </c>
      <c r="B13" s="4" t="s">
        <v>417</v>
      </c>
      <c r="C13" s="4" t="s">
        <v>417</v>
      </c>
      <c r="D13" s="4" t="s">
        <v>383</v>
      </c>
    </row>
    <row r="14" spans="1:4">
      <c r="A14" s="4" t="s">
        <v>418</v>
      </c>
    </row>
    <row r="15" spans="1:4">
      <c r="A15" s="3" t="s">
        <v>408</v>
      </c>
    </row>
    <row r="16" spans="1:4">
      <c r="A16" s="4" t="s">
        <v>409</v>
      </c>
      <c r="B16" s="4" t="s">
        <v>419</v>
      </c>
      <c r="C16" s="4" t="s">
        <v>420</v>
      </c>
      <c r="D16" s="4" t="s">
        <v>42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81</v>
      </c>
      <c r="J1" s="2" t="s">
        <v>1</v>
      </c>
    </row>
    <row r="2" spans="1:12">
      <c r="B2" s="2" t="s">
        <v>2</v>
      </c>
      <c r="C2" s="2" t="s">
        <v>82</v>
      </c>
      <c r="D2" s="2" t="s">
        <v>4</v>
      </c>
      <c r="E2" s="2" t="s">
        <v>83</v>
      </c>
      <c r="F2" s="2" t="s">
        <v>36</v>
      </c>
      <c r="G2" s="2" t="s">
        <v>84</v>
      </c>
      <c r="H2" s="2" t="s">
        <v>85</v>
      </c>
      <c r="I2" s="2" t="s">
        <v>86</v>
      </c>
      <c r="J2" s="2" t="s">
        <v>2</v>
      </c>
      <c r="K2" s="2" t="s">
        <v>36</v>
      </c>
      <c r="L2" s="2" t="s">
        <v>87</v>
      </c>
    </row>
    <row r="3" spans="1:12">
      <c r="A3" s="3" t="s">
        <v>400</v>
      </c>
    </row>
    <row r="4" spans="1:12">
      <c r="A4" s="4" t="s">
        <v>41</v>
      </c>
      <c r="B4" s="6" t="n">
        <v>542272</v>
      </c>
      <c r="F4" s="6" t="n">
        <v>503999</v>
      </c>
      <c r="J4" s="6" t="n">
        <v>542272</v>
      </c>
      <c r="K4" s="6" t="n">
        <v>503999</v>
      </c>
    </row>
    <row r="5" spans="1:12">
      <c r="A5" s="4" t="s">
        <v>89</v>
      </c>
      <c r="B5" s="6" t="n">
        <v>932696</v>
      </c>
      <c r="C5" s="6" t="n">
        <v>896652</v>
      </c>
      <c r="D5" s="6" t="n">
        <v>915918</v>
      </c>
      <c r="E5" s="6" t="n">
        <v>901857</v>
      </c>
      <c r="F5" s="6" t="n">
        <v>910820</v>
      </c>
      <c r="G5" s="6" t="n">
        <v>868951</v>
      </c>
      <c r="H5" s="6" t="n">
        <v>842944</v>
      </c>
      <c r="I5" s="6" t="n">
        <v>835597</v>
      </c>
      <c r="J5" s="6" t="n">
        <v>3647123</v>
      </c>
      <c r="K5" s="6" t="n">
        <v>3458312</v>
      </c>
      <c r="L5" s="6" t="n">
        <v>318315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6</v>
      </c>
    </row>
    <row r="2" spans="1:3">
      <c r="A2" s="3" t="s">
        <v>192</v>
      </c>
    </row>
    <row r="3" spans="1:3">
      <c r="A3" s="4" t="s">
        <v>423</v>
      </c>
      <c r="B3" s="6" t="n">
        <v>33189</v>
      </c>
      <c r="C3" s="6" t="n">
        <v>33024</v>
      </c>
    </row>
    <row r="4" spans="1:3">
      <c r="A4" s="4" t="s">
        <v>424</v>
      </c>
      <c r="B4" s="5" t="n">
        <v>6683</v>
      </c>
      <c r="C4" s="5" t="n">
        <v>6683</v>
      </c>
    </row>
    <row r="5" spans="1:3">
      <c r="A5" s="4" t="s">
        <v>425</v>
      </c>
      <c r="B5" s="5" t="n">
        <v>300981</v>
      </c>
      <c r="C5" s="5" t="n">
        <v>253453</v>
      </c>
    </row>
    <row r="6" spans="1:3">
      <c r="A6" s="4" t="s">
        <v>426</v>
      </c>
      <c r="B6" s="5" t="n">
        <v>340853</v>
      </c>
      <c r="C6" s="5" t="n">
        <v>293160</v>
      </c>
    </row>
    <row r="7" spans="1:3">
      <c r="A7" s="4" t="s">
        <v>427</v>
      </c>
      <c r="B7" s="5" t="n">
        <v>-207816</v>
      </c>
      <c r="C7" s="5" t="n">
        <v>-169624</v>
      </c>
    </row>
    <row r="8" spans="1:3">
      <c r="A8" s="4" t="s">
        <v>46</v>
      </c>
      <c r="B8" s="6" t="n">
        <v>133037</v>
      </c>
      <c r="C8" s="6" t="n">
        <v>1235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6</v>
      </c>
      <c r="D2" s="2" t="s">
        <v>87</v>
      </c>
    </row>
    <row r="3" spans="1:4">
      <c r="A3" s="3" t="s">
        <v>429</v>
      </c>
    </row>
    <row r="4" spans="1:4">
      <c r="A4" s="4" t="s">
        <v>430</v>
      </c>
      <c r="B4" s="6" t="n">
        <v>340853</v>
      </c>
      <c r="C4" s="6" t="n">
        <v>293160</v>
      </c>
    </row>
    <row r="5" spans="1:4">
      <c r="A5" s="4" t="s">
        <v>431</v>
      </c>
      <c r="B5" s="5" t="n">
        <v>207816</v>
      </c>
      <c r="C5" s="5" t="n">
        <v>169624</v>
      </c>
    </row>
    <row r="6" spans="1:4">
      <c r="A6" s="4" t="s">
        <v>432</v>
      </c>
      <c r="B6" s="5" t="n">
        <v>38500</v>
      </c>
      <c r="C6" s="5" t="n">
        <v>33900</v>
      </c>
      <c r="D6" s="6" t="n">
        <v>29000</v>
      </c>
    </row>
    <row r="7" spans="1:4">
      <c r="A7" s="4" t="s">
        <v>433</v>
      </c>
    </row>
    <row r="8" spans="1:4">
      <c r="A8" s="3" t="s">
        <v>429</v>
      </c>
    </row>
    <row r="9" spans="1:4">
      <c r="A9" s="4" t="s">
        <v>430</v>
      </c>
      <c r="B9" s="5" t="n">
        <v>4800</v>
      </c>
      <c r="C9" s="5" t="n">
        <v>6100</v>
      </c>
    </row>
    <row r="10" spans="1:4">
      <c r="A10" s="4" t="s">
        <v>431</v>
      </c>
      <c r="B10" s="6" t="n">
        <v>4000</v>
      </c>
      <c r="C10" s="6" t="n">
        <v>4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s>
  <sheetData>
    <row r="1" spans="1:4">
      <c r="A1" s="1" t="s">
        <v>434</v>
      </c>
      <c r="B1" s="2" t="s">
        <v>86</v>
      </c>
      <c r="C1" s="2" t="s">
        <v>435</v>
      </c>
      <c r="D1" s="2" t="s">
        <v>436</v>
      </c>
    </row>
    <row r="2" spans="1:4">
      <c r="A2" s="3" t="s">
        <v>437</v>
      </c>
    </row>
    <row r="3" spans="1:4">
      <c r="A3" s="4" t="s">
        <v>438</v>
      </c>
      <c r="C3" s="5" t="n">
        <v>9</v>
      </c>
      <c r="D3" s="5" t="n">
        <v>10</v>
      </c>
    </row>
    <row r="4" spans="1:4">
      <c r="A4" s="4" t="s">
        <v>439</v>
      </c>
      <c r="C4" s="5" t="n">
        <v>2</v>
      </c>
      <c r="D4" s="5" t="n">
        <v>1</v>
      </c>
    </row>
    <row r="5" spans="1:4">
      <c r="A5" s="4" t="s">
        <v>440</v>
      </c>
      <c r="C5" s="5" t="n">
        <v>2</v>
      </c>
      <c r="D5" s="5" t="n">
        <v>2</v>
      </c>
    </row>
    <row r="6" spans="1:4">
      <c r="A6" s="4" t="s">
        <v>441</v>
      </c>
      <c r="C6" s="5" t="n">
        <v>5</v>
      </c>
      <c r="D6" s="5" t="n">
        <v>4</v>
      </c>
    </row>
    <row r="7" spans="1:4">
      <c r="A7" s="4" t="s">
        <v>442</v>
      </c>
      <c r="C7" s="8" t="n">
        <v>111.8</v>
      </c>
    </row>
    <row r="8" spans="1:4">
      <c r="A8" s="4" t="s">
        <v>443</v>
      </c>
      <c r="C8" s="9" t="n">
        <v>6.4</v>
      </c>
    </row>
    <row r="9" spans="1:4">
      <c r="A9" s="4" t="s">
        <v>444</v>
      </c>
      <c r="C9" s="9" t="n">
        <v>1.2</v>
      </c>
    </row>
    <row r="10" spans="1:4">
      <c r="A10" s="4" t="s">
        <v>445</v>
      </c>
      <c r="C10" s="9" t="n">
        <v>-5.3</v>
      </c>
    </row>
    <row r="11" spans="1:4">
      <c r="A11" s="4" t="s">
        <v>446</v>
      </c>
      <c r="C11" s="6" t="n">
        <v>46</v>
      </c>
    </row>
    <row r="12" spans="1:4">
      <c r="A12" s="4" t="s">
        <v>447</v>
      </c>
      <c r="C12" s="4" t="s">
        <v>331</v>
      </c>
    </row>
    <row r="13" spans="1:4">
      <c r="A13" s="4" t="s">
        <v>448</v>
      </c>
      <c r="D13" s="5" t="n">
        <v>2</v>
      </c>
    </row>
    <row r="14" spans="1:4">
      <c r="A14" s="4" t="s">
        <v>449</v>
      </c>
      <c r="D14" s="5" t="n">
        <v>1</v>
      </c>
    </row>
    <row r="15" spans="1:4">
      <c r="A15" s="4" t="s">
        <v>450</v>
      </c>
      <c r="B15" s="4" t="s">
        <v>451</v>
      </c>
    </row>
    <row r="16" spans="1:4">
      <c r="A16" s="4" t="s">
        <v>452</v>
      </c>
      <c r="B16" s="4" t="s">
        <v>372</v>
      </c>
    </row>
    <row r="17" spans="1:4">
      <c r="A17" s="4" t="s">
        <v>453</v>
      </c>
    </row>
    <row r="18" spans="1:4">
      <c r="A18" s="3" t="s">
        <v>437</v>
      </c>
    </row>
    <row r="19" spans="1:4">
      <c r="A19" s="4" t="s">
        <v>47</v>
      </c>
      <c r="C19" s="6" t="n">
        <v>95</v>
      </c>
    </row>
    <row r="20" spans="1:4">
      <c r="A20" s="4" t="s">
        <v>454</v>
      </c>
      <c r="C20" s="9" t="n">
        <v>17.2</v>
      </c>
    </row>
    <row r="21" spans="1:4">
      <c r="A21" s="4" t="s">
        <v>455</v>
      </c>
      <c r="C21" s="9" t="n">
        <v>1.7</v>
      </c>
    </row>
    <row r="22" spans="1:4">
      <c r="A22" s="4" t="s">
        <v>60</v>
      </c>
      <c r="C22" s="9" t="n">
        <v>2.1</v>
      </c>
    </row>
    <row r="23" spans="1:4">
      <c r="A23" s="4" t="s">
        <v>456</v>
      </c>
    </row>
    <row r="24" spans="1:4">
      <c r="A24" s="3" t="s">
        <v>437</v>
      </c>
    </row>
    <row r="25" spans="1:4">
      <c r="A25" s="4" t="s">
        <v>455</v>
      </c>
      <c r="C25" s="9" t="n">
        <v>1.2</v>
      </c>
    </row>
    <row r="26" spans="1:4">
      <c r="A26" s="4" t="s">
        <v>457</v>
      </c>
      <c r="C26" s="9" t="n">
        <v>1.5</v>
      </c>
    </row>
    <row r="27" spans="1:4">
      <c r="A27" s="4" t="s">
        <v>458</v>
      </c>
      <c r="C27" s="9" t="n">
        <v>0.2</v>
      </c>
    </row>
    <row r="28" spans="1:4">
      <c r="A28" s="4" t="s">
        <v>459</v>
      </c>
      <c r="C28" s="5" t="n">
        <v>4</v>
      </c>
    </row>
    <row r="29" spans="1:4">
      <c r="A29" s="4" t="s">
        <v>460</v>
      </c>
      <c r="C29" s="8"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6</v>
      </c>
      <c r="D2" s="2" t="s">
        <v>87</v>
      </c>
    </row>
    <row r="3" spans="1:4">
      <c r="A3" s="3" t="s">
        <v>462</v>
      </c>
    </row>
    <row r="4" spans="1:4">
      <c r="A4" s="4" t="s">
        <v>47</v>
      </c>
      <c r="B4" s="6" t="n">
        <v>4382995</v>
      </c>
      <c r="C4" s="6" t="n">
        <v>4283963</v>
      </c>
    </row>
    <row r="5" spans="1:4">
      <c r="A5" s="4" t="s">
        <v>463</v>
      </c>
      <c r="B5" s="5" t="n">
        <v>99000</v>
      </c>
    </row>
    <row r="6" spans="1:4">
      <c r="A6" s="4" t="s">
        <v>464</v>
      </c>
      <c r="B6" s="5" t="n">
        <v>63000</v>
      </c>
    </row>
    <row r="7" spans="1:4">
      <c r="A7" s="4" t="s">
        <v>465</v>
      </c>
      <c r="B7" s="5" t="n">
        <v>17200</v>
      </c>
    </row>
    <row r="8" spans="1:4">
      <c r="A8" s="4" t="s">
        <v>466</v>
      </c>
      <c r="B8" s="6" t="n">
        <v>72800</v>
      </c>
      <c r="C8" s="6" t="n">
        <v>68900</v>
      </c>
      <c r="D8" s="6" t="n">
        <v>60300</v>
      </c>
    </row>
    <row r="9" spans="1:4">
      <c r="A9" s="4" t="s">
        <v>467</v>
      </c>
    </row>
    <row r="10" spans="1:4">
      <c r="A10" s="3" t="s">
        <v>462</v>
      </c>
    </row>
    <row r="11" spans="1:4">
      <c r="A11" s="4" t="s">
        <v>468</v>
      </c>
      <c r="B11" s="4" t="s">
        <v>469</v>
      </c>
    </row>
    <row r="12" spans="1:4">
      <c r="A12" s="4" t="s">
        <v>470</v>
      </c>
    </row>
    <row r="13" spans="1:4">
      <c r="A13" s="3" t="s">
        <v>462</v>
      </c>
    </row>
    <row r="14" spans="1:4">
      <c r="A14" s="4" t="s">
        <v>47</v>
      </c>
      <c r="B14" s="6" t="n">
        <v>321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7"/>
    <col customWidth="1" max="6" min="6" width="34"/>
  </cols>
  <sheetData>
    <row r="1" spans="1:6">
      <c r="A1" s="1" t="s">
        <v>112</v>
      </c>
      <c r="B1" s="2" t="s">
        <v>113</v>
      </c>
      <c r="C1" s="2" t="s">
        <v>114</v>
      </c>
      <c r="D1" s="2" t="s">
        <v>115</v>
      </c>
      <c r="E1" s="2" t="s">
        <v>116</v>
      </c>
      <c r="F1" s="2" t="s">
        <v>117</v>
      </c>
    </row>
    <row r="2" spans="1:6">
      <c r="A2" s="4" t="s">
        <v>118</v>
      </c>
      <c r="B2" s="6" t="n">
        <v>2437846000</v>
      </c>
      <c r="C2" s="6" t="n">
        <v>937000</v>
      </c>
      <c r="D2" s="6" t="n">
        <v>926235000</v>
      </c>
      <c r="E2" s="6" t="n">
        <v>1510356000</v>
      </c>
      <c r="F2" s="6" t="n">
        <v>318000</v>
      </c>
    </row>
    <row r="3" spans="1:6">
      <c r="A3" s="4" t="s">
        <v>119</v>
      </c>
      <c r="C3" s="5" t="n">
        <v>93739</v>
      </c>
    </row>
    <row r="4" spans="1:6">
      <c r="A4" s="4" t="s">
        <v>120</v>
      </c>
      <c r="B4" s="5" t="n">
        <v>324596000</v>
      </c>
      <c r="E4" s="5" t="n">
        <v>324914000</v>
      </c>
      <c r="F4" s="6" t="n">
        <v>-318000</v>
      </c>
    </row>
    <row r="5" spans="1:6">
      <c r="A5" s="4" t="s">
        <v>121</v>
      </c>
      <c r="B5" s="5" t="n">
        <v>22022000</v>
      </c>
      <c r="C5" s="6" t="n">
        <v>5000</v>
      </c>
      <c r="D5" s="5" t="n">
        <v>22017000</v>
      </c>
    </row>
    <row r="6" spans="1:6">
      <c r="A6" s="4" t="s">
        <v>122</v>
      </c>
      <c r="C6" s="5" t="n">
        <v>473</v>
      </c>
    </row>
    <row r="7" spans="1:6">
      <c r="A7" s="4" t="s">
        <v>123</v>
      </c>
      <c r="C7" s="6" t="n">
        <v>5000</v>
      </c>
      <c r="D7" s="5" t="n">
        <v>-5000</v>
      </c>
    </row>
    <row r="8" spans="1:6">
      <c r="A8" s="4" t="s">
        <v>124</v>
      </c>
      <c r="C8" s="5" t="n">
        <v>505</v>
      </c>
    </row>
    <row r="9" spans="1:6">
      <c r="A9" s="4" t="s">
        <v>125</v>
      </c>
      <c r="B9" s="5" t="n">
        <v>34000000</v>
      </c>
      <c r="D9" s="5" t="n">
        <v>34000000</v>
      </c>
    </row>
    <row r="10" spans="1:6">
      <c r="A10" s="4" t="s">
        <v>126</v>
      </c>
      <c r="C10" s="6" t="n">
        <v>-1000</v>
      </c>
      <c r="D10" s="5" t="n">
        <v>1000</v>
      </c>
    </row>
    <row r="11" spans="1:6">
      <c r="A11" s="4" t="s">
        <v>127</v>
      </c>
      <c r="C11" s="5" t="n">
        <v>53</v>
      </c>
    </row>
    <row r="12" spans="1:6">
      <c r="A12" s="4" t="s">
        <v>128</v>
      </c>
      <c r="B12" s="5" t="n">
        <v>-61828000</v>
      </c>
      <c r="C12" s="6" t="n">
        <v>-9000</v>
      </c>
      <c r="D12" s="5" t="n">
        <v>-12075000</v>
      </c>
      <c r="E12" s="5" t="n">
        <v>-49744000</v>
      </c>
    </row>
    <row r="13" spans="1:6">
      <c r="A13" s="4" t="s">
        <v>129</v>
      </c>
      <c r="C13" s="5" t="n">
        <v>-946</v>
      </c>
    </row>
    <row r="14" spans="1:6">
      <c r="A14" s="4" t="s">
        <v>130</v>
      </c>
      <c r="B14" s="5" t="n">
        <v>4131000</v>
      </c>
      <c r="D14" s="5" t="n">
        <v>4131000</v>
      </c>
    </row>
    <row r="15" spans="1:6">
      <c r="A15" s="4" t="s">
        <v>131</v>
      </c>
      <c r="B15" s="5" t="n">
        <v>2760767000</v>
      </c>
      <c r="C15" s="6" t="n">
        <v>937000</v>
      </c>
      <c r="D15" s="5" t="n">
        <v>974304000</v>
      </c>
      <c r="E15" s="5" t="n">
        <v>1785526000</v>
      </c>
    </row>
    <row r="16" spans="1:6">
      <c r="A16" s="4" t="s">
        <v>132</v>
      </c>
      <c r="C16" s="5" t="n">
        <v>93718</v>
      </c>
    </row>
    <row r="17" spans="1:6">
      <c r="A17" s="4" t="s">
        <v>120</v>
      </c>
      <c r="B17" s="5" t="n">
        <v>320372000</v>
      </c>
      <c r="E17" s="5" t="n">
        <v>320372000</v>
      </c>
    </row>
    <row r="18" spans="1:6">
      <c r="A18" s="4" t="s">
        <v>121</v>
      </c>
      <c r="B18" s="5" t="n">
        <v>23276000</v>
      </c>
      <c r="C18" s="6" t="n">
        <v>5000</v>
      </c>
      <c r="D18" s="5" t="n">
        <v>23271000</v>
      </c>
    </row>
    <row r="19" spans="1:6">
      <c r="A19" s="4" t="s">
        <v>122</v>
      </c>
      <c r="C19" s="5" t="n">
        <v>528</v>
      </c>
    </row>
    <row r="20" spans="1:6">
      <c r="A20" s="4" t="s">
        <v>123</v>
      </c>
      <c r="C20" s="6" t="n">
        <v>5000</v>
      </c>
      <c r="D20" s="5" t="n">
        <v>-5000</v>
      </c>
    </row>
    <row r="21" spans="1:6">
      <c r="A21" s="4" t="s">
        <v>124</v>
      </c>
      <c r="C21" s="5" t="n">
        <v>536</v>
      </c>
    </row>
    <row r="22" spans="1:6">
      <c r="A22" s="4" t="s">
        <v>133</v>
      </c>
      <c r="B22" s="5" t="n">
        <v>2658000</v>
      </c>
      <c r="C22" s="6" t="n">
        <v>1000</v>
      </c>
      <c r="D22" s="5" t="n">
        <v>2657000</v>
      </c>
    </row>
    <row r="23" spans="1:6">
      <c r="A23" s="4" t="s">
        <v>134</v>
      </c>
      <c r="C23" s="5" t="n">
        <v>69</v>
      </c>
    </row>
    <row r="24" spans="1:6">
      <c r="A24" s="4" t="s">
        <v>125</v>
      </c>
      <c r="B24" s="5" t="n">
        <v>29573000</v>
      </c>
      <c r="D24" s="5" t="n">
        <v>29573000</v>
      </c>
    </row>
    <row r="25" spans="1:6">
      <c r="A25" s="4" t="s">
        <v>126</v>
      </c>
      <c r="C25" s="6" t="n">
        <v>-1000</v>
      </c>
      <c r="D25" s="5" t="n">
        <v>1000</v>
      </c>
    </row>
    <row r="26" spans="1:6">
      <c r="A26" s="4" t="s">
        <v>127</v>
      </c>
      <c r="C26" s="5" t="n">
        <v>92</v>
      </c>
    </row>
    <row r="27" spans="1:6">
      <c r="A27" s="4" t="s">
        <v>128</v>
      </c>
      <c r="B27" s="5" t="n">
        <v>-70192000</v>
      </c>
      <c r="C27" s="6" t="n">
        <v>-10000</v>
      </c>
      <c r="D27" s="5" t="n">
        <v>-12473000</v>
      </c>
      <c r="E27" s="5" t="n">
        <v>-57709000</v>
      </c>
    </row>
    <row r="28" spans="1:6">
      <c r="A28" s="4" t="s">
        <v>129</v>
      </c>
      <c r="C28" s="5" t="n">
        <v>-1038</v>
      </c>
    </row>
    <row r="29" spans="1:6">
      <c r="A29" s="4" t="s">
        <v>135</v>
      </c>
      <c r="B29" s="5" t="n">
        <v>3066454000</v>
      </c>
      <c r="C29" s="6" t="n">
        <v>937000</v>
      </c>
      <c r="D29" s="5" t="n">
        <v>1017328000</v>
      </c>
      <c r="E29" s="5" t="n">
        <v>2048189000</v>
      </c>
    </row>
    <row r="30" spans="1:6">
      <c r="A30" s="4" t="s">
        <v>136</v>
      </c>
      <c r="C30" s="5" t="n">
        <v>93721</v>
      </c>
    </row>
    <row r="31" spans="1:6">
      <c r="A31" s="4" t="s">
        <v>120</v>
      </c>
      <c r="B31" s="5" t="n">
        <v>268629000</v>
      </c>
      <c r="E31" s="5" t="n">
        <v>268629000</v>
      </c>
    </row>
    <row r="32" spans="1:6">
      <c r="A32" s="4" t="s">
        <v>121</v>
      </c>
      <c r="B32" s="5" t="n">
        <v>18919000</v>
      </c>
      <c r="C32" s="6" t="n">
        <v>5000</v>
      </c>
      <c r="D32" s="5" t="n">
        <v>18914000</v>
      </c>
    </row>
    <row r="33" spans="1:6">
      <c r="A33" s="4" t="s">
        <v>122</v>
      </c>
      <c r="C33" s="5" t="n">
        <v>495</v>
      </c>
    </row>
    <row r="34" spans="1:6">
      <c r="A34" s="4" t="s">
        <v>123</v>
      </c>
      <c r="C34" s="6" t="n">
        <v>8000</v>
      </c>
      <c r="D34" s="5" t="n">
        <v>-8000</v>
      </c>
    </row>
    <row r="35" spans="1:6">
      <c r="A35" s="4" t="s">
        <v>124</v>
      </c>
      <c r="C35" s="5" t="n">
        <v>770</v>
      </c>
    </row>
    <row r="36" spans="1:6">
      <c r="A36" s="4" t="s">
        <v>125</v>
      </c>
      <c r="B36" s="5" t="n">
        <v>38703000</v>
      </c>
      <c r="D36" s="5" t="n">
        <v>38703000</v>
      </c>
    </row>
    <row r="37" spans="1:6">
      <c r="A37" s="4" t="s">
        <v>137</v>
      </c>
      <c r="B37" s="5" t="n">
        <v>-2661000</v>
      </c>
      <c r="C37" s="6" t="n">
        <v>-1000</v>
      </c>
      <c r="D37" s="5" t="n">
        <v>-2660000</v>
      </c>
    </row>
    <row r="38" spans="1:6">
      <c r="A38" s="4" t="s">
        <v>138</v>
      </c>
      <c r="C38" s="5" t="n">
        <v>-56</v>
      </c>
    </row>
    <row r="39" spans="1:6">
      <c r="A39" s="4" t="s">
        <v>126</v>
      </c>
      <c r="C39" s="6" t="n">
        <v>-1000</v>
      </c>
      <c r="D39" s="5" t="n">
        <v>1000</v>
      </c>
    </row>
    <row r="40" spans="1:6">
      <c r="A40" s="4" t="s">
        <v>127</v>
      </c>
      <c r="C40" s="5" t="n">
        <v>-69</v>
      </c>
    </row>
    <row r="41" spans="1:6">
      <c r="A41" s="4" t="s">
        <v>128</v>
      </c>
      <c r="B41" s="5" t="n">
        <v>-302160000</v>
      </c>
      <c r="C41" s="6" t="n">
        <v>-70000</v>
      </c>
      <c r="D41" s="5" t="n">
        <v>-79631000</v>
      </c>
      <c r="E41" s="5" t="n">
        <v>-222459000</v>
      </c>
    </row>
    <row r="42" spans="1:6">
      <c r="A42" s="4" t="s">
        <v>129</v>
      </c>
      <c r="C42" s="5" t="n">
        <v>-7041</v>
      </c>
    </row>
    <row r="43" spans="1:6">
      <c r="A43" s="4" t="s">
        <v>130</v>
      </c>
      <c r="B43" s="5" t="n">
        <v>0</v>
      </c>
    </row>
    <row r="44" spans="1:6">
      <c r="A44" s="4" t="s">
        <v>139</v>
      </c>
      <c r="B44" s="6" t="n">
        <v>3087884000</v>
      </c>
      <c r="C44" s="6" t="n">
        <v>878000</v>
      </c>
      <c r="D44" s="6" t="n">
        <v>992647000</v>
      </c>
      <c r="E44" s="6" t="n">
        <v>2094359000</v>
      </c>
    </row>
    <row r="45" spans="1:6">
      <c r="A45" s="4" t="s">
        <v>140</v>
      </c>
      <c r="C45" s="5" t="n">
        <v>878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6</v>
      </c>
    </row>
    <row r="2" spans="1:3">
      <c r="A2" s="3" t="s">
        <v>472</v>
      </c>
    </row>
    <row r="3" spans="1:3">
      <c r="A3" s="4" t="s">
        <v>473</v>
      </c>
      <c r="B3" s="6" t="n">
        <v>910888</v>
      </c>
      <c r="C3" s="6" t="n">
        <v>906681</v>
      </c>
    </row>
    <row r="4" spans="1:3">
      <c r="A4" s="4" t="s">
        <v>474</v>
      </c>
      <c r="B4" s="5" t="n">
        <v>-322576</v>
      </c>
      <c r="C4" s="5" t="n">
        <v>-266753</v>
      </c>
    </row>
    <row r="5" spans="1:3">
      <c r="A5" s="4" t="s">
        <v>475</v>
      </c>
      <c r="B5" s="5" t="n">
        <v>588312</v>
      </c>
      <c r="C5" s="5" t="n">
        <v>639928</v>
      </c>
    </row>
    <row r="6" spans="1:3">
      <c r="A6" s="4" t="s">
        <v>467</v>
      </c>
    </row>
    <row r="7" spans="1:3">
      <c r="A7" s="3" t="s">
        <v>472</v>
      </c>
    </row>
    <row r="8" spans="1:3">
      <c r="A8" s="4" t="s">
        <v>473</v>
      </c>
      <c r="B8" s="5" t="n">
        <v>376871</v>
      </c>
      <c r="C8" s="5" t="n">
        <v>381635</v>
      </c>
    </row>
    <row r="9" spans="1:3">
      <c r="A9" s="4" t="s">
        <v>474</v>
      </c>
      <c r="B9" s="5" t="n">
        <v>-223589</v>
      </c>
      <c r="C9" s="5" t="n">
        <v>-203915</v>
      </c>
    </row>
    <row r="10" spans="1:3">
      <c r="A10" s="4" t="s">
        <v>475</v>
      </c>
      <c r="B10" s="5" t="n">
        <v>153282</v>
      </c>
      <c r="C10" s="5" t="n">
        <v>177720</v>
      </c>
    </row>
    <row r="11" spans="1:3">
      <c r="A11" s="4" t="s">
        <v>476</v>
      </c>
    </row>
    <row r="12" spans="1:3">
      <c r="A12" s="3" t="s">
        <v>472</v>
      </c>
    </row>
    <row r="13" spans="1:3">
      <c r="A13" s="4" t="s">
        <v>473</v>
      </c>
      <c r="B13" s="5" t="n">
        <v>443300</v>
      </c>
      <c r="C13" s="5" t="n">
        <v>443300</v>
      </c>
    </row>
    <row r="14" spans="1:3">
      <c r="A14" s="4" t="s">
        <v>474</v>
      </c>
      <c r="B14" s="5" t="n">
        <v>-71870</v>
      </c>
      <c r="C14" s="5" t="n">
        <v>-48837</v>
      </c>
    </row>
    <row r="15" spans="1:3">
      <c r="A15" s="4" t="s">
        <v>475</v>
      </c>
      <c r="B15" s="5" t="n">
        <v>371430</v>
      </c>
      <c r="C15" s="5" t="n">
        <v>394463</v>
      </c>
    </row>
    <row r="16" spans="1:3">
      <c r="A16" s="4" t="s">
        <v>477</v>
      </c>
    </row>
    <row r="17" spans="1:3">
      <c r="A17" s="3" t="s">
        <v>472</v>
      </c>
    </row>
    <row r="18" spans="1:3">
      <c r="A18" s="4" t="s">
        <v>473</v>
      </c>
      <c r="B18" s="5" t="n">
        <v>43156</v>
      </c>
      <c r="C18" s="5" t="n">
        <v>43156</v>
      </c>
    </row>
    <row r="19" spans="1:3">
      <c r="A19" s="4" t="s">
        <v>474</v>
      </c>
      <c r="B19" s="5" t="n">
        <v>-4630</v>
      </c>
      <c r="C19" s="5" t="n">
        <v>-2933</v>
      </c>
    </row>
    <row r="20" spans="1:3">
      <c r="A20" s="4" t="s">
        <v>475</v>
      </c>
      <c r="B20" s="5" t="n">
        <v>38526</v>
      </c>
      <c r="C20" s="5" t="n">
        <v>40223</v>
      </c>
    </row>
    <row r="21" spans="1:3">
      <c r="A21" s="4" t="s">
        <v>478</v>
      </c>
    </row>
    <row r="22" spans="1:3">
      <c r="A22" s="3" t="s">
        <v>472</v>
      </c>
    </row>
    <row r="23" spans="1:3">
      <c r="A23" s="4" t="s">
        <v>473</v>
      </c>
      <c r="B23" s="5" t="n">
        <v>47561</v>
      </c>
      <c r="C23" s="5" t="n">
        <v>38590</v>
      </c>
    </row>
    <row r="24" spans="1:3">
      <c r="A24" s="4" t="s">
        <v>474</v>
      </c>
      <c r="B24" s="5" t="n">
        <v>-22487</v>
      </c>
      <c r="C24" s="5" t="n">
        <v>-11068</v>
      </c>
    </row>
    <row r="25" spans="1:3">
      <c r="A25" s="4" t="s">
        <v>475</v>
      </c>
      <c r="B25" s="6" t="n">
        <v>25074</v>
      </c>
      <c r="C25" s="6" t="n">
        <v>27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198</v>
      </c>
    </row>
    <row r="3" spans="1:2">
      <c r="A3" s="4" t="s">
        <v>481</v>
      </c>
      <c r="B3" s="6" t="n">
        <v>66532</v>
      </c>
    </row>
    <row r="4" spans="1:2">
      <c r="A4" s="4" t="s">
        <v>482</v>
      </c>
      <c r="B4" s="5" t="n">
        <v>59969</v>
      </c>
    </row>
    <row r="5" spans="1:2">
      <c r="A5" s="4" t="s">
        <v>483</v>
      </c>
      <c r="B5" s="5" t="n">
        <v>53771</v>
      </c>
    </row>
    <row r="6" spans="1:2">
      <c r="A6" s="4" t="s">
        <v>484</v>
      </c>
      <c r="B6" s="5" t="n">
        <v>46249</v>
      </c>
    </row>
    <row r="7" spans="1:2">
      <c r="A7" s="4" t="s">
        <v>485</v>
      </c>
      <c r="B7" s="6" t="n">
        <v>404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6</v>
      </c>
    </row>
    <row r="2" spans="1:3">
      <c r="A2" s="3" t="s">
        <v>201</v>
      </c>
    </row>
    <row r="3" spans="1:3">
      <c r="A3" s="4" t="s">
        <v>487</v>
      </c>
      <c r="B3" s="6" t="n">
        <v>31059</v>
      </c>
      <c r="C3" s="6" t="n">
        <v>34632</v>
      </c>
    </row>
    <row r="4" spans="1:3">
      <c r="A4" s="4" t="s">
        <v>488</v>
      </c>
      <c r="B4" s="5" t="n">
        <v>249834</v>
      </c>
      <c r="C4" s="5" t="n">
        <v>225429</v>
      </c>
    </row>
    <row r="5" spans="1:3">
      <c r="A5" s="4" t="s">
        <v>489</v>
      </c>
      <c r="B5" s="5" t="n">
        <v>80369</v>
      </c>
      <c r="C5" s="5" t="n">
        <v>75672</v>
      </c>
    </row>
    <row r="6" spans="1:3">
      <c r="A6" s="4" t="s">
        <v>490</v>
      </c>
      <c r="B6" s="5" t="n">
        <v>34931</v>
      </c>
      <c r="C6" s="5" t="n">
        <v>37912</v>
      </c>
    </row>
    <row r="7" spans="1:3">
      <c r="A7" s="4" t="s">
        <v>491</v>
      </c>
      <c r="B7" s="5" t="n">
        <v>18760</v>
      </c>
      <c r="C7" s="5" t="n">
        <v>6259</v>
      </c>
    </row>
    <row r="8" spans="1:3">
      <c r="A8" s="4" t="s">
        <v>492</v>
      </c>
      <c r="B8" s="5" t="n">
        <v>9477</v>
      </c>
      <c r="C8" s="5" t="n">
        <v>4495</v>
      </c>
    </row>
    <row r="9" spans="1:3">
      <c r="A9" s="4" t="s">
        <v>493</v>
      </c>
      <c r="B9" s="5" t="n">
        <v>44912</v>
      </c>
      <c r="C9" s="5" t="n">
        <v>53618</v>
      </c>
    </row>
    <row r="10" spans="1:3">
      <c r="A10" s="4" t="s">
        <v>494</v>
      </c>
      <c r="B10" s="6" t="n">
        <v>469342</v>
      </c>
      <c r="C10" s="6" t="n">
        <v>4380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36</v>
      </c>
      <c r="D1" s="2" t="s">
        <v>87</v>
      </c>
      <c r="E1" s="2" t="s">
        <v>328</v>
      </c>
    </row>
    <row r="2" spans="1:5">
      <c r="A2" s="3" t="s">
        <v>201</v>
      </c>
    </row>
    <row r="3" spans="1:5">
      <c r="A3" s="4" t="s">
        <v>496</v>
      </c>
      <c r="B3" s="6" t="n">
        <v>243991</v>
      </c>
      <c r="C3" s="6" t="n">
        <v>250187</v>
      </c>
      <c r="D3" s="6" t="n">
        <v>202052</v>
      </c>
      <c r="E3" s="6" t="n">
        <v>202527</v>
      </c>
    </row>
    <row r="4" spans="1:5">
      <c r="A4" s="4" t="s">
        <v>497</v>
      </c>
      <c r="B4" s="5" t="n">
        <v>139100</v>
      </c>
      <c r="C4" s="5" t="n">
        <v>138500</v>
      </c>
    </row>
    <row r="5" spans="1:5">
      <c r="A5" s="4" t="s">
        <v>498</v>
      </c>
      <c r="B5" s="5" t="n">
        <v>104900</v>
      </c>
      <c r="C5" s="5" t="n">
        <v>111700</v>
      </c>
    </row>
    <row r="6" spans="1:5">
      <c r="A6" s="4" t="s">
        <v>490</v>
      </c>
      <c r="B6" s="5" t="n">
        <v>34931</v>
      </c>
      <c r="C6" s="6" t="n">
        <v>37912</v>
      </c>
    </row>
    <row r="7" spans="1:5">
      <c r="A7" s="4" t="s">
        <v>499</v>
      </c>
      <c r="B7" s="6" t="n">
        <v>16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6</v>
      </c>
      <c r="D2" s="2" t="s">
        <v>87</v>
      </c>
    </row>
    <row r="3" spans="1:4">
      <c r="A3" s="3" t="s">
        <v>201</v>
      </c>
    </row>
    <row r="4" spans="1:4">
      <c r="A4" s="4" t="s">
        <v>501</v>
      </c>
      <c r="B4" s="6" t="n">
        <v>250187</v>
      </c>
      <c r="C4" s="6" t="n">
        <v>202052</v>
      </c>
      <c r="D4" s="6" t="n">
        <v>202527</v>
      </c>
    </row>
    <row r="5" spans="1:4">
      <c r="A5" s="4" t="s">
        <v>502</v>
      </c>
      <c r="B5" s="5" t="n">
        <v>1276</v>
      </c>
      <c r="C5" s="5" t="n">
        <v>20716</v>
      </c>
    </row>
    <row r="6" spans="1:4">
      <c r="A6" s="4" t="s">
        <v>503</v>
      </c>
      <c r="B6" s="5" t="n">
        <v>34483</v>
      </c>
      <c r="C6" s="5" t="n">
        <v>41291</v>
      </c>
      <c r="D6" s="5" t="n">
        <v>38129</v>
      </c>
    </row>
    <row r="7" spans="1:4">
      <c r="A7" s="4" t="s">
        <v>504</v>
      </c>
      <c r="B7" s="5" t="n">
        <v>10299</v>
      </c>
      <c r="C7" s="5" t="n">
        <v>9983</v>
      </c>
      <c r="D7" s="5" t="n">
        <v>-25428</v>
      </c>
    </row>
    <row r="8" spans="1:4">
      <c r="A8" s="4" t="s">
        <v>505</v>
      </c>
      <c r="B8" s="5" t="n">
        <v>44782</v>
      </c>
      <c r="C8" s="5" t="n">
        <v>51274</v>
      </c>
      <c r="D8" s="5" t="n">
        <v>12701</v>
      </c>
    </row>
    <row r="9" spans="1:4">
      <c r="A9" s="4" t="s">
        <v>506</v>
      </c>
      <c r="B9" s="5" t="n">
        <v>-555</v>
      </c>
      <c r="C9" s="5" t="n">
        <v>-712</v>
      </c>
      <c r="D9" s="5" t="n">
        <v>-766</v>
      </c>
    </row>
    <row r="10" spans="1:4">
      <c r="A10" s="4" t="s">
        <v>507</v>
      </c>
      <c r="B10" s="5" t="n">
        <v>-51699</v>
      </c>
      <c r="C10" s="5" t="n">
        <v>-23143</v>
      </c>
      <c r="D10" s="5" t="n">
        <v>-12410</v>
      </c>
    </row>
    <row r="11" spans="1:4">
      <c r="A11" s="4" t="s">
        <v>508</v>
      </c>
      <c r="B11" s="5" t="n">
        <v>-52254</v>
      </c>
      <c r="C11" s="5" t="n">
        <v>-23855</v>
      </c>
      <c r="D11" s="5" t="n">
        <v>-13176</v>
      </c>
    </row>
    <row r="12" spans="1:4">
      <c r="A12" s="4" t="s">
        <v>509</v>
      </c>
      <c r="B12" s="6" t="n">
        <v>243991</v>
      </c>
      <c r="C12" s="6" t="n">
        <v>250187</v>
      </c>
      <c r="D12" s="6" t="n">
        <v>2020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5"/>
    <col customWidth="1" max="5" min="5" width="14"/>
  </cols>
  <sheetData>
    <row r="1" spans="1:5">
      <c r="A1" s="1" t="s">
        <v>510</v>
      </c>
      <c r="B1" s="2" t="s">
        <v>1</v>
      </c>
    </row>
    <row r="2" spans="1:5">
      <c r="B2" s="2" t="s">
        <v>2</v>
      </c>
      <c r="C2" s="2" t="s">
        <v>326</v>
      </c>
      <c r="D2" s="2" t="s">
        <v>36</v>
      </c>
      <c r="E2" s="2" t="s">
        <v>328</v>
      </c>
    </row>
    <row r="3" spans="1:5">
      <c r="A3" s="3" t="s">
        <v>511</v>
      </c>
    </row>
    <row r="4" spans="1:5">
      <c r="A4" s="4" t="s">
        <v>512</v>
      </c>
      <c r="B4" s="4" t="s">
        <v>513</v>
      </c>
    </row>
    <row r="5" spans="1:5">
      <c r="A5" s="4" t="s">
        <v>514</v>
      </c>
      <c r="B5" s="6" t="n">
        <v>1969818000</v>
      </c>
      <c r="D5" s="6" t="n">
        <v>1846133000</v>
      </c>
    </row>
    <row r="6" spans="1:5">
      <c r="A6" s="4" t="s">
        <v>515</v>
      </c>
      <c r="B6" s="5" t="n">
        <v>200000</v>
      </c>
    </row>
    <row r="7" spans="1:5">
      <c r="A7" s="4" t="s">
        <v>516</v>
      </c>
      <c r="B7" s="6" t="n">
        <v>1300000000</v>
      </c>
    </row>
    <row r="8" spans="1:5">
      <c r="A8" s="4" t="s">
        <v>363</v>
      </c>
    </row>
    <row r="9" spans="1:5">
      <c r="A9" s="3" t="s">
        <v>511</v>
      </c>
    </row>
    <row r="10" spans="1:5">
      <c r="A10" s="4" t="s">
        <v>517</v>
      </c>
      <c r="B10" s="4" t="s">
        <v>518</v>
      </c>
    </row>
    <row r="11" spans="1:5">
      <c r="A11" s="4" t="s">
        <v>352</v>
      </c>
    </row>
    <row r="12" spans="1:5">
      <c r="A12" s="3" t="s">
        <v>511</v>
      </c>
    </row>
    <row r="13" spans="1:5">
      <c r="A13" s="4" t="s">
        <v>517</v>
      </c>
      <c r="B13" s="4" t="s">
        <v>519</v>
      </c>
    </row>
    <row r="14" spans="1:5">
      <c r="A14" s="4" t="s">
        <v>520</v>
      </c>
    </row>
    <row r="15" spans="1:5">
      <c r="A15" s="3" t="s">
        <v>511</v>
      </c>
    </row>
    <row r="16" spans="1:5">
      <c r="A16" s="4" t="s">
        <v>521</v>
      </c>
      <c r="B16" s="4" t="s">
        <v>522</v>
      </c>
    </row>
    <row r="17" spans="1:5">
      <c r="A17" s="4" t="s">
        <v>523</v>
      </c>
    </row>
    <row r="18" spans="1:5">
      <c r="A18" s="3" t="s">
        <v>511</v>
      </c>
    </row>
    <row r="19" spans="1:5">
      <c r="A19" s="4" t="s">
        <v>521</v>
      </c>
      <c r="B19" s="4" t="s">
        <v>524</v>
      </c>
    </row>
    <row r="20" spans="1:5">
      <c r="A20" s="4" t="s">
        <v>525</v>
      </c>
      <c r="B20" s="4" t="s">
        <v>420</v>
      </c>
    </row>
    <row r="21" spans="1:5">
      <c r="A21" s="4" t="s">
        <v>526</v>
      </c>
    </row>
    <row r="22" spans="1:5">
      <c r="A22" s="3" t="s">
        <v>511</v>
      </c>
    </row>
    <row r="23" spans="1:5">
      <c r="A23" s="4" t="s">
        <v>525</v>
      </c>
      <c r="B23" s="4" t="s">
        <v>527</v>
      </c>
    </row>
    <row r="24" spans="1:5">
      <c r="A24" s="4" t="s">
        <v>528</v>
      </c>
    </row>
    <row r="25" spans="1:5">
      <c r="A25" s="3" t="s">
        <v>511</v>
      </c>
    </row>
    <row r="26" spans="1:5">
      <c r="A26" s="4" t="s">
        <v>525</v>
      </c>
      <c r="B26" s="4" t="s">
        <v>529</v>
      </c>
    </row>
    <row r="27" spans="1:5">
      <c r="A27" s="4" t="s">
        <v>530</v>
      </c>
    </row>
    <row r="28" spans="1:5">
      <c r="A28" s="3" t="s">
        <v>511</v>
      </c>
    </row>
    <row r="29" spans="1:5">
      <c r="A29" s="4" t="s">
        <v>531</v>
      </c>
      <c r="B29" s="6" t="n">
        <v>2000000000</v>
      </c>
    </row>
    <row r="30" spans="1:5">
      <c r="A30" s="4" t="s">
        <v>532</v>
      </c>
    </row>
    <row r="31" spans="1:5">
      <c r="A31" s="3" t="s">
        <v>511</v>
      </c>
    </row>
    <row r="32" spans="1:5">
      <c r="A32" s="4" t="s">
        <v>531</v>
      </c>
      <c r="B32" s="6" t="n">
        <v>37500000</v>
      </c>
    </row>
    <row r="33" spans="1:5">
      <c r="A33" s="4" t="s">
        <v>338</v>
      </c>
    </row>
    <row r="34" spans="1:5">
      <c r="A34" s="3" t="s">
        <v>511</v>
      </c>
    </row>
    <row r="35" spans="1:5">
      <c r="A35" s="4" t="s">
        <v>533</v>
      </c>
      <c r="E35" s="6" t="n">
        <v>750000000</v>
      </c>
    </row>
    <row r="36" spans="1:5">
      <c r="A36" s="4" t="s">
        <v>339</v>
      </c>
      <c r="B36" s="4" t="s">
        <v>340</v>
      </c>
      <c r="E36" s="4" t="s">
        <v>340</v>
      </c>
    </row>
    <row r="37" spans="1:5">
      <c r="A37" s="4" t="s">
        <v>534</v>
      </c>
      <c r="B37" s="4" t="s">
        <v>535</v>
      </c>
    </row>
    <row r="38" spans="1:5">
      <c r="A38" s="4" t="s">
        <v>536</v>
      </c>
      <c r="B38" s="5" t="n">
        <v>2023</v>
      </c>
    </row>
    <row r="39" spans="1:5">
      <c r="A39" s="4" t="s">
        <v>514</v>
      </c>
      <c r="B39" s="6" t="n">
        <v>1234592000</v>
      </c>
      <c r="D39" s="6" t="n">
        <v>740497000</v>
      </c>
    </row>
    <row r="40" spans="1:5">
      <c r="A40" s="4" t="s">
        <v>537</v>
      </c>
    </row>
    <row r="41" spans="1:5">
      <c r="A41" s="3" t="s">
        <v>511</v>
      </c>
    </row>
    <row r="42" spans="1:5">
      <c r="A42" s="4" t="s">
        <v>538</v>
      </c>
      <c r="B42" s="4" t="s">
        <v>539</v>
      </c>
    </row>
    <row r="43" spans="1:5">
      <c r="A43" s="4" t="s">
        <v>540</v>
      </c>
    </row>
    <row r="44" spans="1:5">
      <c r="A44" s="3" t="s">
        <v>511</v>
      </c>
    </row>
    <row r="45" spans="1:5">
      <c r="A45" s="4" t="s">
        <v>538</v>
      </c>
      <c r="B45" s="4" t="s">
        <v>541</v>
      </c>
    </row>
    <row r="46" spans="1:5">
      <c r="A46" s="4" t="s">
        <v>542</v>
      </c>
    </row>
    <row r="47" spans="1:5">
      <c r="A47" s="3" t="s">
        <v>511</v>
      </c>
    </row>
    <row r="48" spans="1:5">
      <c r="A48" s="4" t="s">
        <v>538</v>
      </c>
      <c r="B48" s="4" t="s">
        <v>543</v>
      </c>
    </row>
    <row r="49" spans="1:5">
      <c r="A49" s="4" t="s">
        <v>544</v>
      </c>
    </row>
    <row r="50" spans="1:5">
      <c r="A50" s="3" t="s">
        <v>511</v>
      </c>
    </row>
    <row r="51" spans="1:5">
      <c r="A51" s="4" t="s">
        <v>538</v>
      </c>
      <c r="B51" s="4" t="s">
        <v>372</v>
      </c>
    </row>
    <row r="52" spans="1:5">
      <c r="A52" s="4" t="s">
        <v>341</v>
      </c>
    </row>
    <row r="53" spans="1:5">
      <c r="A53" s="3" t="s">
        <v>511</v>
      </c>
    </row>
    <row r="54" spans="1:5">
      <c r="A54" s="4" t="s">
        <v>533</v>
      </c>
      <c r="C54" s="6" t="n">
        <v>500000000</v>
      </c>
    </row>
    <row r="55" spans="1:5">
      <c r="A55" s="4" t="s">
        <v>339</v>
      </c>
      <c r="B55" s="4" t="s">
        <v>342</v>
      </c>
      <c r="C55" s="4" t="s">
        <v>342</v>
      </c>
    </row>
    <row r="56" spans="1:5">
      <c r="A56" s="4" t="s">
        <v>534</v>
      </c>
      <c r="B56" s="4" t="s">
        <v>545</v>
      </c>
    </row>
    <row r="57" spans="1:5">
      <c r="A57" s="4" t="s">
        <v>536</v>
      </c>
      <c r="B57" s="5" t="n">
        <v>2027</v>
      </c>
    </row>
    <row r="58" spans="1:5">
      <c r="A58" s="4" t="s">
        <v>546</v>
      </c>
    </row>
    <row r="59" spans="1:5">
      <c r="A59" s="3" t="s">
        <v>511</v>
      </c>
    </row>
    <row r="60" spans="1:5">
      <c r="A60" s="4" t="s">
        <v>538</v>
      </c>
      <c r="B60" s="4" t="s">
        <v>539</v>
      </c>
    </row>
    <row r="61" spans="1:5">
      <c r="A61" s="4" t="s">
        <v>547</v>
      </c>
    </row>
    <row r="62" spans="1:5">
      <c r="A62" s="3" t="s">
        <v>511</v>
      </c>
    </row>
    <row r="63" spans="1:5">
      <c r="A63" s="4" t="s">
        <v>538</v>
      </c>
      <c r="B63" s="4" t="s">
        <v>372</v>
      </c>
    </row>
    <row r="64" spans="1:5">
      <c r="A64" s="4" t="s">
        <v>548</v>
      </c>
    </row>
    <row r="65" spans="1:5">
      <c r="A65" s="3" t="s">
        <v>511</v>
      </c>
    </row>
    <row r="66" spans="1:5">
      <c r="A66" s="4" t="s">
        <v>538</v>
      </c>
      <c r="B66" s="4" t="s">
        <v>378</v>
      </c>
    </row>
    <row r="67" spans="1:5">
      <c r="A67" s="4" t="s">
        <v>549</v>
      </c>
      <c r="B67" s="4" t="s">
        <v>550</v>
      </c>
    </row>
    <row r="68" spans="1:5">
      <c r="A68" s="4" t="s">
        <v>551</v>
      </c>
    </row>
    <row r="69" spans="1:5">
      <c r="A69" s="3" t="s">
        <v>511</v>
      </c>
    </row>
    <row r="70" spans="1:5">
      <c r="A70" s="4" t="s">
        <v>538</v>
      </c>
      <c r="B70" s="4" t="s">
        <v>552</v>
      </c>
    </row>
    <row r="71" spans="1:5">
      <c r="A71" s="4" t="s">
        <v>553</v>
      </c>
    </row>
    <row r="72" spans="1:5">
      <c r="A72" s="3" t="s">
        <v>511</v>
      </c>
    </row>
    <row r="73" spans="1:5">
      <c r="A73" s="4" t="s">
        <v>538</v>
      </c>
      <c r="B73" s="4" t="s">
        <v>554</v>
      </c>
    </row>
    <row r="74" spans="1:5">
      <c r="A74" s="4" t="s">
        <v>555</v>
      </c>
    </row>
    <row r="75" spans="1:5">
      <c r="A75" s="3" t="s">
        <v>511</v>
      </c>
    </row>
    <row r="76" spans="1:5">
      <c r="A76" s="4" t="s">
        <v>538</v>
      </c>
      <c r="B76" s="4" t="s">
        <v>556</v>
      </c>
    </row>
    <row r="77" spans="1:5">
      <c r="A77" s="4" t="s">
        <v>557</v>
      </c>
    </row>
    <row r="78" spans="1:5">
      <c r="A78" s="3" t="s">
        <v>511</v>
      </c>
    </row>
    <row r="79" spans="1:5">
      <c r="A79" s="4" t="s">
        <v>538</v>
      </c>
      <c r="B79" s="4" t="s">
        <v>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6</v>
      </c>
    </row>
    <row r="2" spans="1:3">
      <c r="A2" s="3" t="s">
        <v>511</v>
      </c>
    </row>
    <row r="3" spans="1:3">
      <c r="A3" s="4" t="s">
        <v>559</v>
      </c>
      <c r="B3" s="6" t="n">
        <v>1989500</v>
      </c>
      <c r="C3" s="6" t="n">
        <v>1860500</v>
      </c>
    </row>
    <row r="4" spans="1:3">
      <c r="A4" s="4" t="s">
        <v>560</v>
      </c>
      <c r="B4" s="5" t="n">
        <v>-19682</v>
      </c>
      <c r="C4" s="5" t="n">
        <v>-14367</v>
      </c>
    </row>
    <row r="5" spans="1:3">
      <c r="A5" s="4" t="s">
        <v>514</v>
      </c>
      <c r="B5" s="5" t="n">
        <v>1969818</v>
      </c>
      <c r="C5" s="5" t="n">
        <v>1846133</v>
      </c>
    </row>
    <row r="6" spans="1:3">
      <c r="A6" s="4" t="s">
        <v>338</v>
      </c>
    </row>
    <row r="7" spans="1:3">
      <c r="A7" s="3" t="s">
        <v>511</v>
      </c>
    </row>
    <row r="8" spans="1:3">
      <c r="A8" s="4" t="s">
        <v>559</v>
      </c>
      <c r="B8" s="5" t="n">
        <v>1250000</v>
      </c>
      <c r="C8" s="5" t="n">
        <v>750000</v>
      </c>
    </row>
    <row r="9" spans="1:3">
      <c r="A9" s="4" t="s">
        <v>560</v>
      </c>
      <c r="B9" s="5" t="n">
        <v>-15408</v>
      </c>
      <c r="C9" s="5" t="n">
        <v>-9503</v>
      </c>
    </row>
    <row r="10" spans="1:3">
      <c r="A10" s="4" t="s">
        <v>514</v>
      </c>
      <c r="B10" s="5" t="n">
        <v>1234592</v>
      </c>
      <c r="C10" s="5" t="n">
        <v>740497</v>
      </c>
    </row>
    <row r="11" spans="1:3">
      <c r="A11" s="4" t="s">
        <v>561</v>
      </c>
    </row>
    <row r="12" spans="1:3">
      <c r="A12" s="3" t="s">
        <v>511</v>
      </c>
    </row>
    <row r="13" spans="1:3">
      <c r="A13" s="4" t="s">
        <v>559</v>
      </c>
      <c r="B13" s="5" t="n">
        <v>739500</v>
      </c>
      <c r="C13" s="5" t="n">
        <v>1110500</v>
      </c>
    </row>
    <row r="14" spans="1:3">
      <c r="A14" s="4" t="s">
        <v>560</v>
      </c>
      <c r="B14" s="5" t="n">
        <v>-4274</v>
      </c>
      <c r="C14" s="5" t="n">
        <v>-4864</v>
      </c>
    </row>
    <row r="15" spans="1:3">
      <c r="A15" s="4" t="s">
        <v>514</v>
      </c>
      <c r="B15" s="6" t="n">
        <v>735226</v>
      </c>
      <c r="C15" s="6" t="n">
        <v>11056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6</v>
      </c>
    </row>
    <row r="2" spans="1:3">
      <c r="A2" s="4" t="s">
        <v>338</v>
      </c>
    </row>
    <row r="3" spans="1:3">
      <c r="A3" s="3" t="s">
        <v>563</v>
      </c>
    </row>
    <row r="4" spans="1:3">
      <c r="A4" s="4" t="s">
        <v>564</v>
      </c>
      <c r="B4" s="6" t="n">
        <v>736725</v>
      </c>
      <c r="C4" s="6" t="n">
        <v>763125</v>
      </c>
    </row>
    <row r="5" spans="1:3">
      <c r="A5" s="4" t="s">
        <v>341</v>
      </c>
    </row>
    <row r="6" spans="1:3">
      <c r="A6" s="3" t="s">
        <v>563</v>
      </c>
    </row>
    <row r="7" spans="1:3">
      <c r="A7" s="4" t="s">
        <v>564</v>
      </c>
      <c r="B7" s="6" t="n">
        <v>482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6</v>
      </c>
    </row>
    <row r="2" spans="1:3">
      <c r="A2" s="3" t="s">
        <v>207</v>
      </c>
    </row>
    <row r="3" spans="1:3">
      <c r="A3" s="4" t="s">
        <v>566</v>
      </c>
      <c r="B3" s="6" t="n">
        <v>441</v>
      </c>
      <c r="C3" s="6" t="n">
        <v>1826</v>
      </c>
    </row>
    <row r="4" spans="1:3">
      <c r="A4" s="4" t="s">
        <v>567</v>
      </c>
      <c r="B4" s="5" t="n">
        <v>-253</v>
      </c>
      <c r="C4" s="5" t="n">
        <v>-1401</v>
      </c>
    </row>
    <row r="5" spans="1:3">
      <c r="A5" s="4" t="s">
        <v>568</v>
      </c>
      <c r="B5" s="6" t="n">
        <v>188</v>
      </c>
      <c r="C5" s="6" t="n">
        <v>4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80</v>
      </c>
    </row>
    <row r="2" spans="1:2">
      <c r="A2" s="3" t="s">
        <v>207</v>
      </c>
    </row>
    <row r="3" spans="1:2">
      <c r="A3" s="5" t="n">
        <v>2019</v>
      </c>
      <c r="B3" s="6" t="n">
        <v>253</v>
      </c>
    </row>
    <row r="4" spans="1:2">
      <c r="A4" s="5" t="n">
        <v>2020</v>
      </c>
      <c r="B4" s="5" t="n">
        <v>114</v>
      </c>
    </row>
    <row r="5" spans="1:2">
      <c r="A5" s="5" t="n">
        <v>2021</v>
      </c>
      <c r="B5" s="6" t="n">
        <v>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6</v>
      </c>
      <c r="D2" s="2" t="s">
        <v>87</v>
      </c>
    </row>
    <row r="3" spans="1:4">
      <c r="A3" s="3" t="s">
        <v>142</v>
      </c>
    </row>
    <row r="4" spans="1:4">
      <c r="A4" s="4" t="s">
        <v>103</v>
      </c>
      <c r="B4" s="6" t="n">
        <v>268629</v>
      </c>
      <c r="C4" s="6" t="n">
        <v>320372</v>
      </c>
      <c r="D4" s="6" t="n">
        <v>324596</v>
      </c>
    </row>
    <row r="5" spans="1:4">
      <c r="A5" s="3" t="s">
        <v>143</v>
      </c>
    </row>
    <row r="6" spans="1:4">
      <c r="A6" s="4" t="s">
        <v>94</v>
      </c>
      <c r="B6" s="5" t="n">
        <v>111281</v>
      </c>
      <c r="C6" s="5" t="n">
        <v>102879</v>
      </c>
      <c r="D6" s="5" t="n">
        <v>89264</v>
      </c>
    </row>
    <row r="7" spans="1:4">
      <c r="A7" s="4" t="s">
        <v>144</v>
      </c>
      <c r="B7" s="5" t="n">
        <v>4572</v>
      </c>
      <c r="C7" s="5" t="n">
        <v>5514</v>
      </c>
      <c r="D7" s="5" t="n">
        <v>4816</v>
      </c>
    </row>
    <row r="8" spans="1:4">
      <c r="A8" s="4" t="s">
        <v>125</v>
      </c>
      <c r="B8" s="5" t="n">
        <v>38703</v>
      </c>
      <c r="C8" s="5" t="n">
        <v>29573</v>
      </c>
      <c r="D8" s="5" t="n">
        <v>34000</v>
      </c>
    </row>
    <row r="9" spans="1:4">
      <c r="A9" s="4" t="s">
        <v>59</v>
      </c>
      <c r="B9" s="5" t="n">
        <v>-24149</v>
      </c>
      <c r="C9" s="5" t="n">
        <v>-60073</v>
      </c>
      <c r="D9" s="5" t="n">
        <v>18149</v>
      </c>
    </row>
    <row r="10" spans="1:4">
      <c r="A10" s="4" t="s">
        <v>145</v>
      </c>
      <c r="B10" s="5" t="n">
        <v>-10903</v>
      </c>
      <c r="C10" s="5" t="n">
        <v>-3783</v>
      </c>
      <c r="D10" s="5" t="n">
        <v>212</v>
      </c>
    </row>
    <row r="11" spans="1:4">
      <c r="A11" s="3" t="s">
        <v>146</v>
      </c>
    </row>
    <row r="12" spans="1:4">
      <c r="A12" s="4" t="s">
        <v>147</v>
      </c>
      <c r="B12" s="5" t="n">
        <v>-36598</v>
      </c>
      <c r="C12" s="5" t="n">
        <v>7803</v>
      </c>
      <c r="D12" s="5" t="n">
        <v>-34000</v>
      </c>
    </row>
    <row r="13" spans="1:4">
      <c r="A13" s="4" t="s">
        <v>148</v>
      </c>
      <c r="B13" s="5" t="n">
        <v>-5472</v>
      </c>
      <c r="C13" s="5" t="n">
        <v>-2792</v>
      </c>
      <c r="D13" s="5" t="n">
        <v>-783</v>
      </c>
    </row>
    <row r="14" spans="1:4">
      <c r="A14" s="4" t="s">
        <v>149</v>
      </c>
      <c r="B14" s="5" t="n">
        <v>-395</v>
      </c>
      <c r="C14" s="5" t="n">
        <v>-2709</v>
      </c>
      <c r="D14" s="5" t="n">
        <v>10035</v>
      </c>
    </row>
    <row r="15" spans="1:4">
      <c r="A15" s="4" t="s">
        <v>52</v>
      </c>
      <c r="B15" s="5" t="n">
        <v>15390</v>
      </c>
      <c r="C15" s="5" t="n">
        <v>24551</v>
      </c>
      <c r="D15" s="5" t="n">
        <v>11617</v>
      </c>
    </row>
    <row r="16" spans="1:4">
      <c r="A16" s="4" t="s">
        <v>54</v>
      </c>
      <c r="B16" s="5" t="n">
        <v>-61256</v>
      </c>
      <c r="C16" s="5" t="n">
        <v>73050</v>
      </c>
      <c r="D16" s="5" t="n">
        <v>-2234</v>
      </c>
    </row>
    <row r="17" spans="1:4">
      <c r="A17" s="4" t="s">
        <v>150</v>
      </c>
      <c r="B17" s="5" t="n">
        <v>-1093</v>
      </c>
      <c r="C17" s="5" t="n">
        <v>-750</v>
      </c>
      <c r="D17" s="5" t="n">
        <v>-1037</v>
      </c>
    </row>
    <row r="18" spans="1:4">
      <c r="A18" s="4" t="s">
        <v>58</v>
      </c>
      <c r="B18" s="5" t="n">
        <v>-4490</v>
      </c>
      <c r="C18" s="5" t="n">
        <v>18478</v>
      </c>
      <c r="D18" s="5" t="n">
        <v>-3452</v>
      </c>
    </row>
    <row r="19" spans="1:4">
      <c r="A19" s="4" t="s">
        <v>60</v>
      </c>
      <c r="B19" s="5" t="n">
        <v>-4294</v>
      </c>
      <c r="C19" s="5" t="n">
        <v>-735</v>
      </c>
      <c r="D19" s="5" t="n">
        <v>-7405</v>
      </c>
    </row>
    <row r="20" spans="1:4">
      <c r="A20" s="4" t="s">
        <v>151</v>
      </c>
      <c r="B20" s="5" t="n">
        <v>289925</v>
      </c>
      <c r="C20" s="5" t="n">
        <v>511378</v>
      </c>
      <c r="D20" s="5" t="n">
        <v>443778</v>
      </c>
    </row>
    <row r="21" spans="1:4">
      <c r="A21" s="3" t="s">
        <v>152</v>
      </c>
    </row>
    <row r="22" spans="1:4">
      <c r="A22" s="4" t="s">
        <v>153</v>
      </c>
      <c r="B22" s="5" t="n">
        <v>-114491</v>
      </c>
      <c r="C22" s="5" t="n">
        <v>-531696</v>
      </c>
      <c r="D22" s="5" t="n">
        <v>-762302</v>
      </c>
    </row>
    <row r="23" spans="1:4">
      <c r="A23" s="4" t="s">
        <v>154</v>
      </c>
      <c r="B23" s="5" t="n">
        <v>-15884</v>
      </c>
      <c r="C23" s="5" t="n">
        <v>-27723</v>
      </c>
      <c r="D23" s="5" t="n">
        <v>-60976</v>
      </c>
    </row>
    <row r="24" spans="1:4">
      <c r="A24" s="4" t="s">
        <v>155</v>
      </c>
      <c r="B24" s="5" t="n">
        <v>13710</v>
      </c>
      <c r="C24" s="5" t="n">
        <v>25410</v>
      </c>
      <c r="D24" s="5" t="n">
        <v>41325</v>
      </c>
    </row>
    <row r="25" spans="1:4">
      <c r="A25" s="4" t="s">
        <v>156</v>
      </c>
      <c r="B25" s="5" t="n">
        <v>-48868</v>
      </c>
      <c r="C25" s="5" t="n">
        <v>-49309</v>
      </c>
      <c r="D25" s="5" t="n">
        <v>-39264</v>
      </c>
    </row>
    <row r="26" spans="1:4">
      <c r="A26" s="4" t="s">
        <v>157</v>
      </c>
      <c r="B26" s="5" t="n">
        <v>22764</v>
      </c>
    </row>
    <row r="27" spans="1:4">
      <c r="A27" s="4" t="s">
        <v>145</v>
      </c>
      <c r="C27" s="5" t="n">
        <v>6705</v>
      </c>
    </row>
    <row r="28" spans="1:4">
      <c r="A28" s="4" t="s">
        <v>158</v>
      </c>
      <c r="B28" s="5" t="n">
        <v>-142769</v>
      </c>
      <c r="C28" s="5" t="n">
        <v>-576613</v>
      </c>
      <c r="D28" s="5" t="n">
        <v>-821217</v>
      </c>
    </row>
    <row r="29" spans="1:4">
      <c r="A29" s="3" t="s">
        <v>159</v>
      </c>
    </row>
    <row r="30" spans="1:4">
      <c r="A30" s="4" t="s">
        <v>160</v>
      </c>
      <c r="B30" s="5" t="n">
        <v>1723500</v>
      </c>
      <c r="C30" s="5" t="n">
        <v>2846000</v>
      </c>
      <c r="D30" s="5" t="n">
        <v>1940000</v>
      </c>
    </row>
    <row r="31" spans="1:4">
      <c r="A31" s="4" t="s">
        <v>161</v>
      </c>
      <c r="B31" s="5" t="n">
        <v>-2094500</v>
      </c>
      <c r="C31" s="5" t="n">
        <v>-2699000</v>
      </c>
      <c r="D31" s="5" t="n">
        <v>-1510000</v>
      </c>
    </row>
    <row r="32" spans="1:4">
      <c r="A32" s="4" t="s">
        <v>162</v>
      </c>
      <c r="B32" s="5" t="n">
        <v>500000</v>
      </c>
    </row>
    <row r="33" spans="1:4">
      <c r="A33" s="4" t="s">
        <v>163</v>
      </c>
      <c r="B33" s="5" t="n">
        <v>-7090</v>
      </c>
      <c r="C33" s="5" t="n">
        <v>-3525</v>
      </c>
    </row>
    <row r="34" spans="1:4">
      <c r="A34" s="4" t="s">
        <v>150</v>
      </c>
      <c r="B34" s="5" t="n">
        <v>-5263</v>
      </c>
      <c r="C34" s="5" t="n">
        <v>-5449</v>
      </c>
      <c r="D34" s="5" t="n">
        <v>-10740</v>
      </c>
    </row>
    <row r="35" spans="1:4">
      <c r="A35" s="4" t="s">
        <v>164</v>
      </c>
      <c r="B35" s="5" t="n">
        <v>-1356</v>
      </c>
      <c r="C35" s="5" t="n">
        <v>-2267</v>
      </c>
      <c r="D35" s="5" t="n">
        <v>-2130</v>
      </c>
    </row>
    <row r="36" spans="1:4">
      <c r="A36" s="4" t="s">
        <v>165</v>
      </c>
      <c r="D36" s="5" t="n">
        <v>4241</v>
      </c>
    </row>
    <row r="37" spans="1:4">
      <c r="A37" s="4" t="s">
        <v>166</v>
      </c>
      <c r="B37" s="5" t="n">
        <v>16258</v>
      </c>
      <c r="C37" s="5" t="n">
        <v>23276</v>
      </c>
      <c r="D37" s="5" t="n">
        <v>22022</v>
      </c>
    </row>
    <row r="38" spans="1:4">
      <c r="A38" s="4" t="s">
        <v>167</v>
      </c>
      <c r="C38" s="5" t="n">
        <v>894</v>
      </c>
    </row>
    <row r="39" spans="1:4">
      <c r="A39" s="4" t="s">
        <v>168</v>
      </c>
      <c r="B39" s="5" t="n">
        <v>-302160</v>
      </c>
      <c r="C39" s="5" t="n">
        <v>-70192</v>
      </c>
      <c r="D39" s="5" t="n">
        <v>-61828</v>
      </c>
    </row>
    <row r="40" spans="1:4">
      <c r="A40" s="4" t="s">
        <v>169</v>
      </c>
      <c r="B40" s="5" t="n">
        <v>-170611</v>
      </c>
      <c r="C40" s="5" t="n">
        <v>89737</v>
      </c>
      <c r="D40" s="5" t="n">
        <v>381565</v>
      </c>
    </row>
    <row r="41" spans="1:4">
      <c r="A41" s="4" t="s">
        <v>170</v>
      </c>
      <c r="B41" s="5" t="n">
        <v>-23455</v>
      </c>
      <c r="C41" s="5" t="n">
        <v>24502</v>
      </c>
      <c r="D41" s="5" t="n">
        <v>4126</v>
      </c>
    </row>
    <row r="42" spans="1:4">
      <c r="A42" s="4" t="s">
        <v>171</v>
      </c>
      <c r="B42" s="5" t="n">
        <v>80200</v>
      </c>
      <c r="C42" s="5" t="n">
        <v>55698</v>
      </c>
      <c r="D42" s="5" t="n">
        <v>51572</v>
      </c>
    </row>
    <row r="43" spans="1:4">
      <c r="A43" s="4" t="s">
        <v>172</v>
      </c>
      <c r="B43" s="5" t="n">
        <v>56745</v>
      </c>
      <c r="C43" s="5" t="n">
        <v>80200</v>
      </c>
      <c r="D43" s="5" t="n">
        <v>55698</v>
      </c>
    </row>
    <row r="44" spans="1:4">
      <c r="A44" s="3" t="s">
        <v>173</v>
      </c>
    </row>
    <row r="45" spans="1:4">
      <c r="A45" s="4" t="s">
        <v>174</v>
      </c>
      <c r="B45" s="5" t="n">
        <v>82540</v>
      </c>
      <c r="C45" s="5" t="n">
        <v>73837</v>
      </c>
      <c r="D45" s="5" t="n">
        <v>60453</v>
      </c>
    </row>
    <row r="46" spans="1:4">
      <c r="A46" s="4" t="s">
        <v>175</v>
      </c>
      <c r="B46" s="5" t="n">
        <v>185416</v>
      </c>
      <c r="C46" s="5" t="n">
        <v>75427</v>
      </c>
      <c r="D46" s="5" t="n">
        <v>175962</v>
      </c>
    </row>
    <row r="47" spans="1:4">
      <c r="A47" s="3" t="s">
        <v>176</v>
      </c>
    </row>
    <row r="48" spans="1:4">
      <c r="A48" s="4" t="s">
        <v>177</v>
      </c>
      <c r="C48" s="5" t="n">
        <v>2657</v>
      </c>
    </row>
    <row r="49" spans="1:4">
      <c r="A49" s="4" t="s">
        <v>178</v>
      </c>
      <c r="C49" s="5" t="n">
        <v>684</v>
      </c>
      <c r="D49" s="5" t="n">
        <v>1619</v>
      </c>
    </row>
    <row r="50" spans="1:4">
      <c r="A50" s="4" t="s">
        <v>179</v>
      </c>
      <c r="B50" s="6" t="n">
        <v>2927</v>
      </c>
      <c r="C50" s="6" t="n">
        <v>2700</v>
      </c>
      <c r="D50" s="6" t="n">
        <v>26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81</v>
      </c>
      <c r="J1" s="2" t="s">
        <v>1</v>
      </c>
    </row>
    <row r="2" spans="1:12">
      <c r="B2" s="2" t="s">
        <v>2</v>
      </c>
      <c r="C2" s="2" t="s">
        <v>82</v>
      </c>
      <c r="D2" s="2" t="s">
        <v>4</v>
      </c>
      <c r="E2" s="2" t="s">
        <v>83</v>
      </c>
      <c r="F2" s="2" t="s">
        <v>36</v>
      </c>
      <c r="G2" s="2" t="s">
        <v>84</v>
      </c>
      <c r="H2" s="2" t="s">
        <v>85</v>
      </c>
      <c r="I2" s="2" t="s">
        <v>86</v>
      </c>
      <c r="J2" s="2" t="s">
        <v>2</v>
      </c>
      <c r="K2" s="2" t="s">
        <v>36</v>
      </c>
      <c r="L2" s="2" t="s">
        <v>87</v>
      </c>
    </row>
    <row r="3" spans="1:12">
      <c r="A3" s="3" t="s">
        <v>210</v>
      </c>
    </row>
    <row r="4" spans="1:12">
      <c r="A4" s="4" t="s">
        <v>571</v>
      </c>
      <c r="J4" s="6" t="n">
        <v>97754</v>
      </c>
      <c r="K4" s="6" t="n">
        <v>130053</v>
      </c>
      <c r="L4" s="6" t="n">
        <v>166758</v>
      </c>
    </row>
    <row r="5" spans="1:12">
      <c r="A5" s="4" t="s">
        <v>572</v>
      </c>
      <c r="J5" s="5" t="n">
        <v>-20176</v>
      </c>
      <c r="K5" s="5" t="n">
        <v>-63038</v>
      </c>
      <c r="L5" s="5" t="n">
        <v>15596</v>
      </c>
    </row>
    <row r="6" spans="1:12">
      <c r="A6" s="4" t="s">
        <v>573</v>
      </c>
      <c r="J6" s="5" t="n">
        <v>77578</v>
      </c>
      <c r="K6" s="5" t="n">
        <v>67015</v>
      </c>
      <c r="L6" s="5" t="n">
        <v>182354</v>
      </c>
    </row>
    <row r="7" spans="1:12">
      <c r="A7" s="4" t="s">
        <v>574</v>
      </c>
      <c r="J7" s="5" t="n">
        <v>26605</v>
      </c>
      <c r="K7" s="5" t="n">
        <v>20070</v>
      </c>
      <c r="L7" s="5" t="n">
        <v>4296</v>
      </c>
    </row>
    <row r="8" spans="1:12">
      <c r="A8" s="4" t="s">
        <v>575</v>
      </c>
      <c r="J8" s="5" t="n">
        <v>-3973</v>
      </c>
      <c r="K8" s="5" t="n">
        <v>2965</v>
      </c>
      <c r="L8" s="5" t="n">
        <v>2553</v>
      </c>
    </row>
    <row r="9" spans="1:12">
      <c r="A9" s="4" t="s">
        <v>576</v>
      </c>
      <c r="J9" s="5" t="n">
        <v>22632</v>
      </c>
      <c r="K9" s="5" t="n">
        <v>23035</v>
      </c>
      <c r="L9" s="5" t="n">
        <v>6849</v>
      </c>
    </row>
    <row r="10" spans="1:12">
      <c r="A10" s="4" t="s">
        <v>577</v>
      </c>
      <c r="B10" s="6" t="n">
        <v>21156</v>
      </c>
      <c r="C10" s="6" t="n">
        <v>24873</v>
      </c>
      <c r="D10" s="6" t="n">
        <v>30122</v>
      </c>
      <c r="E10" s="6" t="n">
        <v>24059</v>
      </c>
      <c r="F10" s="6" t="n">
        <v>-27761</v>
      </c>
      <c r="G10" s="6" t="n">
        <v>42119</v>
      </c>
      <c r="H10" s="6" t="n">
        <v>40725</v>
      </c>
      <c r="I10" s="6" t="n">
        <v>34967</v>
      </c>
      <c r="J10" s="6" t="n">
        <v>100210</v>
      </c>
      <c r="K10" s="6" t="n">
        <v>90050</v>
      </c>
      <c r="L10" s="6" t="n">
        <v>18920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78</v>
      </c>
      <c r="B1" s="2" t="s">
        <v>81</v>
      </c>
      <c r="J1" s="2" t="s">
        <v>1</v>
      </c>
    </row>
    <row r="2" spans="1:15">
      <c r="B2" s="2" t="s">
        <v>2</v>
      </c>
      <c r="C2" s="2" t="s">
        <v>82</v>
      </c>
      <c r="D2" s="2" t="s">
        <v>4</v>
      </c>
      <c r="E2" s="2" t="s">
        <v>83</v>
      </c>
      <c r="F2" s="2" t="s">
        <v>36</v>
      </c>
      <c r="G2" s="2" t="s">
        <v>84</v>
      </c>
      <c r="H2" s="2" t="s">
        <v>85</v>
      </c>
      <c r="I2" s="2" t="s">
        <v>86</v>
      </c>
      <c r="J2" s="2" t="s">
        <v>579</v>
      </c>
      <c r="K2" s="2" t="s">
        <v>2</v>
      </c>
      <c r="L2" s="2" t="s">
        <v>36</v>
      </c>
      <c r="M2" s="2" t="s">
        <v>87</v>
      </c>
      <c r="N2" s="2" t="s">
        <v>580</v>
      </c>
      <c r="O2" s="2" t="s">
        <v>328</v>
      </c>
    </row>
    <row r="3" spans="1:15">
      <c r="A3" s="3" t="s">
        <v>581</v>
      </c>
    </row>
    <row r="4" spans="1:15">
      <c r="A4" s="4" t="s">
        <v>582</v>
      </c>
      <c r="K4" s="4" t="s">
        <v>583</v>
      </c>
      <c r="L4" s="4" t="s">
        <v>378</v>
      </c>
      <c r="M4" s="4" t="s">
        <v>378</v>
      </c>
    </row>
    <row r="5" spans="1:15">
      <c r="A5" s="4" t="s">
        <v>584</v>
      </c>
      <c r="K5" s="4" t="s">
        <v>585</v>
      </c>
      <c r="L5" s="4" t="s">
        <v>586</v>
      </c>
      <c r="M5" s="4" t="s">
        <v>587</v>
      </c>
    </row>
    <row r="6" spans="1:15">
      <c r="A6" s="4" t="s">
        <v>588</v>
      </c>
      <c r="F6" s="6" t="n">
        <v>-70000</v>
      </c>
    </row>
    <row r="7" spans="1:15">
      <c r="A7" s="4" t="s">
        <v>589</v>
      </c>
      <c r="N7" s="6" t="n">
        <v>10600</v>
      </c>
    </row>
    <row r="8" spans="1:15">
      <c r="A8" s="4" t="s">
        <v>590</v>
      </c>
      <c r="K8" s="6" t="n">
        <v>-23600</v>
      </c>
    </row>
    <row r="9" spans="1:15">
      <c r="A9" s="4" t="s">
        <v>591</v>
      </c>
      <c r="K9" s="5" t="n">
        <v>114800</v>
      </c>
    </row>
    <row r="10" spans="1:15">
      <c r="A10" s="4" t="s">
        <v>592</v>
      </c>
      <c r="B10" s="6" t="n">
        <v>109418</v>
      </c>
      <c r="F10" s="5" t="n">
        <v>4150</v>
      </c>
      <c r="K10" s="5" t="n">
        <v>109418</v>
      </c>
      <c r="L10" s="6" t="n">
        <v>4150</v>
      </c>
    </row>
    <row r="11" spans="1:15">
      <c r="A11" s="4" t="s">
        <v>593</v>
      </c>
      <c r="K11" s="5" t="n">
        <v>31300</v>
      </c>
    </row>
    <row r="12" spans="1:15">
      <c r="A12" s="4" t="s">
        <v>594</v>
      </c>
      <c r="M12" s="6" t="n">
        <v>4200</v>
      </c>
    </row>
    <row r="13" spans="1:15">
      <c r="A13" s="4" t="s">
        <v>595</v>
      </c>
      <c r="K13" s="5" t="n">
        <v>1400</v>
      </c>
      <c r="L13" s="5" t="n">
        <v>200</v>
      </c>
    </row>
    <row r="14" spans="1:15">
      <c r="A14" s="4" t="s">
        <v>596</v>
      </c>
      <c r="B14" s="5" t="n">
        <v>101900</v>
      </c>
      <c r="F14" s="5" t="n">
        <v>116000</v>
      </c>
      <c r="K14" s="5" t="n">
        <v>101900</v>
      </c>
      <c r="L14" s="5" t="n">
        <v>116000</v>
      </c>
      <c r="M14" s="5" t="n">
        <v>130000</v>
      </c>
    </row>
    <row r="15" spans="1:15">
      <c r="A15" s="4" t="s">
        <v>597</v>
      </c>
      <c r="B15" s="5" t="n">
        <v>74300</v>
      </c>
      <c r="K15" s="5" t="n">
        <v>74300</v>
      </c>
    </row>
    <row r="16" spans="1:15">
      <c r="A16" s="4" t="s">
        <v>598</v>
      </c>
      <c r="B16" s="5" t="n">
        <v>27600</v>
      </c>
      <c r="K16" s="5" t="n">
        <v>27600</v>
      </c>
    </row>
    <row r="17" spans="1:15">
      <c r="A17" s="4" t="s">
        <v>599</v>
      </c>
      <c r="B17" s="5" t="n">
        <v>11185</v>
      </c>
      <c r="F17" s="5" t="n">
        <v>10972</v>
      </c>
      <c r="K17" s="5" t="n">
        <v>11185</v>
      </c>
      <c r="L17" s="5" t="n">
        <v>10972</v>
      </c>
      <c r="M17" s="5" t="n">
        <v>9469</v>
      </c>
      <c r="O17" s="6" t="n">
        <v>18447</v>
      </c>
    </row>
    <row r="18" spans="1:15">
      <c r="A18" s="4" t="s">
        <v>600</v>
      </c>
      <c r="B18" s="5" t="n">
        <v>10900</v>
      </c>
      <c r="K18" s="5" t="n">
        <v>10900</v>
      </c>
    </row>
    <row r="19" spans="1:15">
      <c r="A19" s="4" t="s">
        <v>601</v>
      </c>
      <c r="K19" s="5" t="n">
        <v>200</v>
      </c>
      <c r="L19" s="5" t="n">
        <v>1500</v>
      </c>
    </row>
    <row r="20" spans="1:15">
      <c r="A20" s="4" t="s">
        <v>602</v>
      </c>
      <c r="B20" s="5" t="n">
        <v>21156</v>
      </c>
      <c r="C20" s="6" t="n">
        <v>24873</v>
      </c>
      <c r="D20" s="6" t="n">
        <v>30122</v>
      </c>
      <c r="E20" s="6" t="n">
        <v>24059</v>
      </c>
      <c r="F20" s="5" t="n">
        <v>-27761</v>
      </c>
      <c r="G20" s="6" t="n">
        <v>42119</v>
      </c>
      <c r="H20" s="6" t="n">
        <v>40725</v>
      </c>
      <c r="I20" s="6" t="n">
        <v>34967</v>
      </c>
      <c r="K20" s="5" t="n">
        <v>100210</v>
      </c>
      <c r="L20" s="5" t="n">
        <v>90050</v>
      </c>
      <c r="M20" s="5" t="n">
        <v>189203</v>
      </c>
    </row>
    <row r="21" spans="1:15">
      <c r="A21" s="4" t="s">
        <v>603</v>
      </c>
      <c r="B21" s="5" t="n">
        <v>1100</v>
      </c>
      <c r="F21" s="6" t="n">
        <v>1200</v>
      </c>
      <c r="K21" s="6" t="n">
        <v>1100</v>
      </c>
      <c r="L21" s="5" t="n">
        <v>1200</v>
      </c>
    </row>
    <row r="22" spans="1:15">
      <c r="A22" s="4" t="s">
        <v>604</v>
      </c>
    </row>
    <row r="23" spans="1:15">
      <c r="A23" s="3" t="s">
        <v>581</v>
      </c>
    </row>
    <row r="24" spans="1:15">
      <c r="A24" s="4" t="s">
        <v>602</v>
      </c>
      <c r="L24" s="6" t="n">
        <v>200</v>
      </c>
      <c r="M24" s="6" t="n">
        <v>7900</v>
      </c>
    </row>
    <row r="25" spans="1:15">
      <c r="A25" s="4" t="s">
        <v>605</v>
      </c>
    </row>
    <row r="26" spans="1:15">
      <c r="A26" s="3" t="s">
        <v>581</v>
      </c>
    </row>
    <row r="27" spans="1:15">
      <c r="A27" s="4" t="s">
        <v>606</v>
      </c>
      <c r="K27" s="5" t="n">
        <v>2014</v>
      </c>
    </row>
    <row r="28" spans="1:15">
      <c r="A28" s="4" t="s">
        <v>607</v>
      </c>
    </row>
    <row r="29" spans="1:15">
      <c r="A29" s="3" t="s">
        <v>581</v>
      </c>
    </row>
    <row r="30" spans="1:15">
      <c r="A30" s="4" t="s">
        <v>606</v>
      </c>
      <c r="L30" s="5" t="n">
        <v>2017</v>
      </c>
    </row>
    <row r="31" spans="1:15">
      <c r="A31" s="4" t="s">
        <v>608</v>
      </c>
    </row>
    <row r="32" spans="1:15">
      <c r="A32" s="3" t="s">
        <v>581</v>
      </c>
    </row>
    <row r="33" spans="1:15">
      <c r="A33" s="4" t="s">
        <v>592</v>
      </c>
      <c r="B33" s="6" t="n">
        <v>105300</v>
      </c>
      <c r="K33" s="6" t="n">
        <v>105300</v>
      </c>
    </row>
    <row r="34" spans="1:15">
      <c r="A34" s="4" t="s">
        <v>609</v>
      </c>
    </row>
    <row r="35" spans="1:15">
      <c r="A35" s="3" t="s">
        <v>581</v>
      </c>
    </row>
    <row r="36" spans="1:15">
      <c r="A36" s="4" t="s">
        <v>601</v>
      </c>
      <c r="J36" s="6" t="n">
        <v>200</v>
      </c>
    </row>
    <row r="37" spans="1:15">
      <c r="A37" s="4" t="s">
        <v>363</v>
      </c>
    </row>
    <row r="38" spans="1:15">
      <c r="A38" s="3" t="s">
        <v>581</v>
      </c>
    </row>
    <row r="39" spans="1:15">
      <c r="A39" s="4" t="s">
        <v>610</v>
      </c>
      <c r="K39" s="5" t="n">
        <v>2019</v>
      </c>
    </row>
    <row r="40" spans="1:15">
      <c r="A40" s="4" t="s">
        <v>352</v>
      </c>
    </row>
    <row r="41" spans="1:15">
      <c r="A41" s="3" t="s">
        <v>581</v>
      </c>
    </row>
    <row r="42" spans="1:15">
      <c r="A42" s="4" t="s">
        <v>610</v>
      </c>
      <c r="K42" s="5" t="n">
        <v>2038</v>
      </c>
    </row>
  </sheetData>
  <mergeCells count="3">
    <mergeCell ref="A1:A2"/>
    <mergeCell ref="B1:I1"/>
    <mergeCell ref="J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6</v>
      </c>
      <c r="D2" s="2" t="s">
        <v>87</v>
      </c>
    </row>
    <row r="3" spans="1:4">
      <c r="A3" s="3" t="s">
        <v>210</v>
      </c>
    </row>
    <row r="4" spans="1:4">
      <c r="A4" s="4" t="s">
        <v>582</v>
      </c>
      <c r="B4" s="4" t="s">
        <v>583</v>
      </c>
      <c r="C4" s="4" t="s">
        <v>378</v>
      </c>
      <c r="D4" s="4" t="s">
        <v>378</v>
      </c>
    </row>
    <row r="5" spans="1:4">
      <c r="A5" s="4" t="s">
        <v>612</v>
      </c>
      <c r="B5" s="4" t="s">
        <v>613</v>
      </c>
      <c r="C5" s="4" t="s">
        <v>614</v>
      </c>
      <c r="D5" s="4" t="s">
        <v>615</v>
      </c>
    </row>
    <row r="6" spans="1:4">
      <c r="A6" s="4" t="s">
        <v>616</v>
      </c>
      <c r="B6" s="4" t="s">
        <v>617</v>
      </c>
      <c r="C6" s="4" t="s">
        <v>618</v>
      </c>
      <c r="D6" s="4" t="s">
        <v>619</v>
      </c>
    </row>
    <row r="7" spans="1:4">
      <c r="A7" s="4" t="s">
        <v>620</v>
      </c>
      <c r="B7" s="4" t="s">
        <v>621</v>
      </c>
      <c r="C7" s="4" t="s">
        <v>622</v>
      </c>
      <c r="D7" s="4" t="s">
        <v>623</v>
      </c>
    </row>
    <row r="8" spans="1:4">
      <c r="A8" s="4" t="s">
        <v>624</v>
      </c>
      <c r="D8" s="4" t="s">
        <v>625</v>
      </c>
    </row>
    <row r="9" spans="1:4">
      <c r="A9" s="4" t="s">
        <v>626</v>
      </c>
      <c r="B9" s="4" t="s">
        <v>627</v>
      </c>
      <c r="C9" s="4" t="s">
        <v>628</v>
      </c>
      <c r="D9" s="4" t="s">
        <v>629</v>
      </c>
    </row>
    <row r="10" spans="1:4">
      <c r="A10" s="4" t="s">
        <v>630</v>
      </c>
      <c r="B10" s="4" t="s">
        <v>631</v>
      </c>
      <c r="C10" s="4" t="s">
        <v>632</v>
      </c>
    </row>
    <row r="11" spans="1:4">
      <c r="A11" s="4" t="s">
        <v>102</v>
      </c>
      <c r="B11" s="4" t="s">
        <v>585</v>
      </c>
      <c r="C11" s="4" t="s">
        <v>586</v>
      </c>
      <c r="D11" s="4" t="s">
        <v>5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6</v>
      </c>
    </row>
    <row r="2" spans="1:3">
      <c r="A2" s="3" t="s">
        <v>210</v>
      </c>
    </row>
    <row r="3" spans="1:3">
      <c r="A3" s="4" t="s">
        <v>634</v>
      </c>
      <c r="B3" s="6" t="n">
        <v>194876</v>
      </c>
      <c r="C3" s="6" t="n">
        <v>80056</v>
      </c>
    </row>
    <row r="4" spans="1:3">
      <c r="A4" s="4" t="s">
        <v>635</v>
      </c>
      <c r="B4" s="5" t="n">
        <v>59270</v>
      </c>
      <c r="C4" s="5" t="n">
        <v>45454</v>
      </c>
    </row>
    <row r="5" spans="1:3">
      <c r="A5" s="4" t="s">
        <v>636</v>
      </c>
      <c r="B5" s="5" t="n">
        <v>9201</v>
      </c>
      <c r="C5" s="5" t="n">
        <v>7975</v>
      </c>
    </row>
    <row r="6" spans="1:3">
      <c r="A6" s="4" t="s">
        <v>637</v>
      </c>
      <c r="B6" s="5" t="n">
        <v>25226</v>
      </c>
      <c r="C6" s="5" t="n">
        <v>28569</v>
      </c>
    </row>
    <row r="7" spans="1:3">
      <c r="A7" s="4" t="s">
        <v>638</v>
      </c>
      <c r="B7" s="5" t="n">
        <v>26</v>
      </c>
      <c r="C7" s="5" t="n">
        <v>685</v>
      </c>
    </row>
    <row r="8" spans="1:3">
      <c r="A8" s="4" t="s">
        <v>145</v>
      </c>
      <c r="B8" s="5" t="n">
        <v>1197</v>
      </c>
      <c r="C8" s="5" t="n">
        <v>970</v>
      </c>
    </row>
    <row r="9" spans="1:3">
      <c r="A9" s="4" t="s">
        <v>639</v>
      </c>
      <c r="B9" s="5" t="n">
        <v>289796</v>
      </c>
      <c r="C9" s="5" t="n">
        <v>163709</v>
      </c>
    </row>
    <row r="10" spans="1:3">
      <c r="A10" s="4" t="s">
        <v>640</v>
      </c>
      <c r="B10" s="5" t="n">
        <v>-2628</v>
      </c>
      <c r="C10" s="5" t="n">
        <v>-2615</v>
      </c>
    </row>
    <row r="11" spans="1:3">
      <c r="A11" s="4" t="s">
        <v>641</v>
      </c>
      <c r="B11" s="5" t="n">
        <v>287168</v>
      </c>
      <c r="C11" s="5" t="n">
        <v>161094</v>
      </c>
    </row>
    <row r="12" spans="1:3">
      <c r="A12" s="3" t="s">
        <v>642</v>
      </c>
    </row>
    <row r="13" spans="1:3">
      <c r="A13" s="4" t="s">
        <v>643</v>
      </c>
      <c r="B13" s="5" t="n">
        <v>-286552</v>
      </c>
      <c r="C13" s="5" t="n">
        <v>-258618</v>
      </c>
    </row>
    <row r="14" spans="1:3">
      <c r="A14" s="4" t="s">
        <v>592</v>
      </c>
      <c r="B14" s="5" t="n">
        <v>-109418</v>
      </c>
      <c r="C14" s="5" t="n">
        <v>-4150</v>
      </c>
    </row>
    <row r="15" spans="1:3">
      <c r="A15" s="4" t="s">
        <v>644</v>
      </c>
      <c r="B15" s="5" t="n">
        <v>-39</v>
      </c>
      <c r="C15" s="5" t="n">
        <v>-31290</v>
      </c>
    </row>
    <row r="16" spans="1:3">
      <c r="A16" s="4" t="s">
        <v>145</v>
      </c>
      <c r="B16" s="5" t="n">
        <v>-489</v>
      </c>
    </row>
    <row r="17" spans="1:3">
      <c r="A17" s="4" t="s">
        <v>645</v>
      </c>
      <c r="B17" s="5" t="n">
        <v>-396498</v>
      </c>
      <c r="C17" s="5" t="n">
        <v>-294058</v>
      </c>
    </row>
    <row r="18" spans="1:3">
      <c r="A18" s="4" t="s">
        <v>646</v>
      </c>
      <c r="B18" s="6" t="n">
        <v>-109330</v>
      </c>
      <c r="C18" s="6" t="n">
        <v>-1329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6</v>
      </c>
      <c r="D2" s="2" t="s">
        <v>87</v>
      </c>
    </row>
    <row r="3" spans="1:4">
      <c r="A3" s="3" t="s">
        <v>210</v>
      </c>
    </row>
    <row r="4" spans="1:4">
      <c r="A4" s="4" t="s">
        <v>501</v>
      </c>
      <c r="B4" s="6" t="n">
        <v>10972</v>
      </c>
      <c r="C4" s="6" t="n">
        <v>9469</v>
      </c>
      <c r="D4" s="6" t="n">
        <v>18447</v>
      </c>
    </row>
    <row r="5" spans="1:4">
      <c r="A5" s="4" t="s">
        <v>648</v>
      </c>
      <c r="B5" s="5" t="n">
        <v>385</v>
      </c>
      <c r="C5" s="5" t="n">
        <v>2284</v>
      </c>
      <c r="D5" s="5" t="n">
        <v>301</v>
      </c>
    </row>
    <row r="6" spans="1:4">
      <c r="A6" s="4" t="s">
        <v>649</v>
      </c>
      <c r="C6" s="5" t="n">
        <v>-143</v>
      </c>
      <c r="D6" s="5" t="n">
        <v>-3927</v>
      </c>
    </row>
    <row r="7" spans="1:4">
      <c r="A7" s="4" t="s">
        <v>650</v>
      </c>
      <c r="B7" s="5" t="n">
        <v>2900</v>
      </c>
      <c r="C7" s="5" t="n">
        <v>1430</v>
      </c>
      <c r="D7" s="5" t="n">
        <v>2258</v>
      </c>
    </row>
    <row r="8" spans="1:4">
      <c r="A8" s="4" t="s">
        <v>651</v>
      </c>
      <c r="D8" s="5" t="n">
        <v>-5644</v>
      </c>
    </row>
    <row r="9" spans="1:4">
      <c r="A9" s="4" t="s">
        <v>652</v>
      </c>
      <c r="B9" s="5" t="n">
        <v>-3072</v>
      </c>
      <c r="C9" s="5" t="n">
        <v>-2068</v>
      </c>
      <c r="D9" s="5" t="n">
        <v>-1966</v>
      </c>
    </row>
    <row r="10" spans="1:4">
      <c r="A10" s="4" t="s">
        <v>509</v>
      </c>
      <c r="B10" s="6" t="n">
        <v>11185</v>
      </c>
      <c r="C10" s="6" t="n">
        <v>10972</v>
      </c>
      <c r="D10" s="6" t="n">
        <v>94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81</v>
      </c>
      <c r="J1" s="2" t="s">
        <v>1</v>
      </c>
    </row>
    <row r="2" spans="1:12">
      <c r="B2" s="2" t="s">
        <v>2</v>
      </c>
      <c r="C2" s="2" t="s">
        <v>82</v>
      </c>
      <c r="D2" s="2" t="s">
        <v>4</v>
      </c>
      <c r="E2" s="2" t="s">
        <v>83</v>
      </c>
      <c r="F2" s="2" t="s">
        <v>36</v>
      </c>
      <c r="G2" s="2" t="s">
        <v>84</v>
      </c>
      <c r="H2" s="2" t="s">
        <v>85</v>
      </c>
      <c r="I2" s="2" t="s">
        <v>86</v>
      </c>
      <c r="J2" s="2" t="s">
        <v>2</v>
      </c>
      <c r="K2" s="2" t="s">
        <v>36</v>
      </c>
      <c r="L2" s="2" t="s">
        <v>87</v>
      </c>
    </row>
    <row r="3" spans="1:12">
      <c r="A3" s="3" t="s">
        <v>213</v>
      </c>
    </row>
    <row r="4" spans="1:12">
      <c r="A4" s="4" t="s">
        <v>654</v>
      </c>
      <c r="B4" s="5" t="n">
        <v>87810</v>
      </c>
      <c r="C4" s="5" t="n">
        <v>90984</v>
      </c>
      <c r="D4" s="5" t="n">
        <v>92987</v>
      </c>
      <c r="E4" s="5" t="n">
        <v>92859</v>
      </c>
      <c r="F4" s="5" t="n">
        <v>92756</v>
      </c>
      <c r="G4" s="5" t="n">
        <v>92589</v>
      </c>
      <c r="H4" s="5" t="n">
        <v>92181</v>
      </c>
      <c r="I4" s="5" t="n">
        <v>92360</v>
      </c>
      <c r="J4" s="5" t="n">
        <v>91104</v>
      </c>
      <c r="K4" s="5" t="n">
        <v>92431</v>
      </c>
      <c r="L4" s="5" t="n">
        <v>92422</v>
      </c>
    </row>
    <row r="5" spans="1:12">
      <c r="A5" s="4" t="s">
        <v>655</v>
      </c>
      <c r="J5" s="5" t="n">
        <v>502</v>
      </c>
      <c r="K5" s="5" t="n">
        <v>527</v>
      </c>
      <c r="L5" s="5" t="n">
        <v>687</v>
      </c>
    </row>
    <row r="6" spans="1:12">
      <c r="A6" s="4" t="s">
        <v>656</v>
      </c>
      <c r="B6" s="5" t="n">
        <v>88258</v>
      </c>
      <c r="C6" s="5" t="n">
        <v>91359</v>
      </c>
      <c r="D6" s="5" t="n">
        <v>93529</v>
      </c>
      <c r="E6" s="5" t="n">
        <v>93505</v>
      </c>
      <c r="F6" s="5" t="n">
        <v>93159</v>
      </c>
      <c r="G6" s="5" t="n">
        <v>92881</v>
      </c>
      <c r="H6" s="5" t="n">
        <v>92812</v>
      </c>
      <c r="I6" s="5" t="n">
        <v>93143</v>
      </c>
      <c r="J6" s="5" t="n">
        <v>91606</v>
      </c>
      <c r="K6" s="5" t="n">
        <v>92958</v>
      </c>
      <c r="L6" s="5" t="n">
        <v>93109</v>
      </c>
    </row>
    <row r="7" spans="1:12">
      <c r="A7" s="4" t="s">
        <v>657</v>
      </c>
      <c r="J7" s="5" t="n">
        <v>214</v>
      </c>
      <c r="K7" s="5" t="n">
        <v>107</v>
      </c>
      <c r="L7" s="5" t="n">
        <v>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58</v>
      </c>
      <c r="B1" s="2" t="s">
        <v>1</v>
      </c>
    </row>
    <row r="2" spans="1:4">
      <c r="B2" s="2" t="s">
        <v>2</v>
      </c>
      <c r="C2" s="2" t="s">
        <v>36</v>
      </c>
      <c r="D2" s="2" t="s">
        <v>87</v>
      </c>
    </row>
    <row r="3" spans="1:4">
      <c r="A3" s="3" t="s">
        <v>659</v>
      </c>
    </row>
    <row r="4" spans="1:4">
      <c r="A4" s="4" t="s">
        <v>660</v>
      </c>
      <c r="B4" s="5" t="n">
        <v>200000000</v>
      </c>
      <c r="C4" s="5" t="n">
        <v>200000000</v>
      </c>
    </row>
    <row r="5" spans="1:4">
      <c r="A5" s="4" t="s">
        <v>125</v>
      </c>
      <c r="B5" s="6" t="n">
        <v>38700000</v>
      </c>
      <c r="C5" s="6" t="n">
        <v>29600000</v>
      </c>
      <c r="D5" s="6" t="n">
        <v>34000000</v>
      </c>
    </row>
    <row r="6" spans="1:4">
      <c r="A6" s="4" t="s">
        <v>661</v>
      </c>
      <c r="B6" s="6" t="n">
        <v>27400000</v>
      </c>
      <c r="C6" s="6" t="n">
        <v>29300000</v>
      </c>
      <c r="D6" s="6" t="n">
        <v>29800000</v>
      </c>
    </row>
    <row r="7" spans="1:4">
      <c r="A7" s="4" t="s">
        <v>662</v>
      </c>
      <c r="B7" s="7" t="n">
        <v>51.99</v>
      </c>
      <c r="C7" s="7" t="n">
        <v>54.22</v>
      </c>
      <c r="D7" s="7" t="n">
        <v>67.90000000000001</v>
      </c>
    </row>
    <row r="8" spans="1:4">
      <c r="A8" s="4" t="s">
        <v>663</v>
      </c>
      <c r="B8" s="6" t="n">
        <v>2800000</v>
      </c>
      <c r="C8" s="6" t="n">
        <v>5500000</v>
      </c>
      <c r="D8" s="6" t="n">
        <v>6800000</v>
      </c>
    </row>
    <row r="9" spans="1:4">
      <c r="A9" s="4" t="s">
        <v>130</v>
      </c>
      <c r="B9" s="5" t="n">
        <v>0</v>
      </c>
      <c r="D9" s="5" t="n">
        <v>4131000</v>
      </c>
    </row>
    <row r="10" spans="1:4">
      <c r="A10" s="4" t="s">
        <v>664</v>
      </c>
      <c r="B10" s="6" t="n">
        <v>3700000</v>
      </c>
      <c r="C10" s="6" t="n">
        <v>4800000</v>
      </c>
      <c r="D10" s="6" t="n">
        <v>4700000</v>
      </c>
    </row>
    <row r="11" spans="1:4">
      <c r="A11" s="4" t="s">
        <v>665</v>
      </c>
    </row>
    <row r="12" spans="1:4">
      <c r="A12" s="3" t="s">
        <v>659</v>
      </c>
    </row>
    <row r="13" spans="1:4">
      <c r="A13" s="4" t="s">
        <v>666</v>
      </c>
      <c r="B13" s="4" t="s">
        <v>365</v>
      </c>
    </row>
    <row r="14" spans="1:4">
      <c r="A14" s="4" t="s">
        <v>667</v>
      </c>
    </row>
    <row r="15" spans="1:4">
      <c r="A15" s="3" t="s">
        <v>659</v>
      </c>
    </row>
    <row r="16" spans="1:4">
      <c r="A16" s="4" t="s">
        <v>668</v>
      </c>
      <c r="B16" s="4" t="s">
        <v>669</v>
      </c>
    </row>
    <row r="17" spans="1:4">
      <c r="A17" s="4" t="s">
        <v>670</v>
      </c>
    </row>
    <row r="18" spans="1:4">
      <c r="A18" s="3" t="s">
        <v>659</v>
      </c>
    </row>
    <row r="19" spans="1:4">
      <c r="A19" s="4" t="s">
        <v>666</v>
      </c>
      <c r="B19" s="4" t="s">
        <v>365</v>
      </c>
    </row>
    <row r="20" spans="1:4">
      <c r="A20" s="4" t="s">
        <v>671</v>
      </c>
    </row>
    <row r="21" spans="1:4">
      <c r="A21" s="3" t="s">
        <v>659</v>
      </c>
    </row>
    <row r="22" spans="1:4">
      <c r="A22" s="4" t="s">
        <v>672</v>
      </c>
      <c r="B22" s="4" t="s">
        <v>673</v>
      </c>
    </row>
    <row r="23" spans="1:4">
      <c r="A23" s="4" t="s">
        <v>674</v>
      </c>
      <c r="B23" s="6" t="n">
        <v>30800000</v>
      </c>
    </row>
    <row r="24" spans="1:4">
      <c r="A24" s="4" t="s">
        <v>675</v>
      </c>
    </row>
    <row r="25" spans="1:4">
      <c r="A25" s="3" t="s">
        <v>659</v>
      </c>
    </row>
    <row r="26" spans="1:4">
      <c r="A26" s="4" t="s">
        <v>676</v>
      </c>
      <c r="B26" s="4" t="s">
        <v>677</v>
      </c>
    </row>
    <row r="27" spans="1:4">
      <c r="A27" s="4" t="s">
        <v>678</v>
      </c>
    </row>
    <row r="28" spans="1:4">
      <c r="A28" s="3" t="s">
        <v>659</v>
      </c>
    </row>
    <row r="29" spans="1:4">
      <c r="A29" s="4" t="s">
        <v>676</v>
      </c>
      <c r="B29" s="4" t="s">
        <v>679</v>
      </c>
    </row>
    <row r="30" spans="1:4">
      <c r="A30" s="4" t="s">
        <v>680</v>
      </c>
    </row>
    <row r="31" spans="1:4">
      <c r="A31" s="3" t="s">
        <v>659</v>
      </c>
    </row>
    <row r="32" spans="1:4">
      <c r="A32" s="4" t="s">
        <v>681</v>
      </c>
      <c r="B32" s="5" t="n">
        <v>2000000</v>
      </c>
    </row>
    <row r="33" spans="1:4">
      <c r="A33" s="4" t="s">
        <v>682</v>
      </c>
    </row>
    <row r="34" spans="1:4">
      <c r="A34" s="3" t="s">
        <v>659</v>
      </c>
    </row>
    <row r="35" spans="1:4">
      <c r="A35" s="4" t="s">
        <v>660</v>
      </c>
      <c r="B35" s="5" t="n">
        <v>2600000</v>
      </c>
    </row>
    <row r="36" spans="1:4">
      <c r="A36" s="4" t="s">
        <v>683</v>
      </c>
      <c r="B36" s="5" t="n">
        <v>400000</v>
      </c>
    </row>
    <row r="37" spans="1:4">
      <c r="A37" s="4" t="s">
        <v>684</v>
      </c>
      <c r="B37" s="5" t="n">
        <v>16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6</v>
      </c>
      <c r="D2" s="2" t="s">
        <v>87</v>
      </c>
    </row>
    <row r="3" spans="1:4">
      <c r="A3" s="3" t="s">
        <v>216</v>
      </c>
    </row>
    <row r="4" spans="1:4">
      <c r="A4" s="4" t="s">
        <v>686</v>
      </c>
      <c r="B4" s="5" t="n">
        <v>1041034</v>
      </c>
    </row>
    <row r="5" spans="1:4">
      <c r="A5" s="4" t="s">
        <v>687</v>
      </c>
      <c r="B5" s="5" t="n">
        <v>770480</v>
      </c>
    </row>
    <row r="6" spans="1:4">
      <c r="A6" s="4" t="s">
        <v>688</v>
      </c>
      <c r="B6" s="5" t="n">
        <v>-69293</v>
      </c>
    </row>
    <row r="7" spans="1:4">
      <c r="A7" s="4" t="s">
        <v>689</v>
      </c>
      <c r="B7" s="5" t="n">
        <v>-431368</v>
      </c>
    </row>
    <row r="8" spans="1:4">
      <c r="A8" s="4" t="s">
        <v>690</v>
      </c>
      <c r="B8" s="5" t="n">
        <v>1310853</v>
      </c>
      <c r="C8" s="5" t="n">
        <v>1041034</v>
      </c>
    </row>
    <row r="9" spans="1:4">
      <c r="A9" s="4" t="s">
        <v>691</v>
      </c>
      <c r="B9" s="7" t="n">
        <v>60.21</v>
      </c>
    </row>
    <row r="10" spans="1:4">
      <c r="A10" s="4" t="s">
        <v>692</v>
      </c>
      <c r="B10" s="10" t="n">
        <v>51.99</v>
      </c>
      <c r="C10" s="7" t="n">
        <v>54.22</v>
      </c>
      <c r="D10" s="7" t="n">
        <v>67.90000000000001</v>
      </c>
    </row>
    <row r="11" spans="1:4">
      <c r="A11" s="4" t="s">
        <v>693</v>
      </c>
      <c r="B11" s="10" t="n">
        <v>56.65</v>
      </c>
    </row>
    <row r="12" spans="1:4">
      <c r="A12" s="4" t="s">
        <v>694</v>
      </c>
      <c r="B12" s="10" t="n">
        <v>63.57</v>
      </c>
    </row>
    <row r="13" spans="1:4">
      <c r="A13" s="4" t="s">
        <v>695</v>
      </c>
      <c r="B13" s="7" t="n">
        <v>54.46</v>
      </c>
      <c r="C13" s="7" t="n">
        <v>60.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96</v>
      </c>
      <c r="B1" s="2" t="s">
        <v>1</v>
      </c>
    </row>
    <row r="2" spans="1:4">
      <c r="B2" s="2" t="s">
        <v>2</v>
      </c>
      <c r="C2" s="2" t="s">
        <v>36</v>
      </c>
      <c r="D2" s="2" t="s">
        <v>87</v>
      </c>
    </row>
    <row r="3" spans="1:4">
      <c r="A3" s="3" t="s">
        <v>216</v>
      </c>
    </row>
    <row r="4" spans="1:4">
      <c r="A4" s="4" t="s">
        <v>697</v>
      </c>
      <c r="B4" s="5" t="n">
        <v>246342</v>
      </c>
    </row>
    <row r="5" spans="1:4">
      <c r="A5" s="4" t="s">
        <v>698</v>
      </c>
      <c r="B5" s="5" t="n">
        <v>-133366</v>
      </c>
    </row>
    <row r="6" spans="1:4">
      <c r="A6" s="4" t="s">
        <v>699</v>
      </c>
      <c r="B6" s="5" t="n">
        <v>112976</v>
      </c>
      <c r="C6" s="5" t="n">
        <v>246342</v>
      </c>
    </row>
    <row r="7" spans="1:4">
      <c r="A7" s="4" t="s">
        <v>700</v>
      </c>
      <c r="B7" s="5" t="n">
        <v>112976</v>
      </c>
    </row>
    <row r="8" spans="1:4">
      <c r="A8" s="4" t="s">
        <v>701</v>
      </c>
      <c r="B8" s="7" t="n">
        <v>27.51</v>
      </c>
    </row>
    <row r="9" spans="1:4">
      <c r="A9" s="4" t="s">
        <v>702</v>
      </c>
      <c r="B9" s="10" t="n">
        <v>27.38</v>
      </c>
    </row>
    <row r="10" spans="1:4">
      <c r="A10" s="4" t="s">
        <v>703</v>
      </c>
      <c r="B10" s="10" t="n">
        <v>27.65</v>
      </c>
      <c r="C10" s="7" t="n">
        <v>27.51</v>
      </c>
    </row>
    <row r="11" spans="1:4">
      <c r="A11" s="4" t="s">
        <v>704</v>
      </c>
      <c r="B11" s="7" t="n">
        <v>27.65</v>
      </c>
    </row>
    <row r="12" spans="1:4">
      <c r="A12" s="4" t="s">
        <v>705</v>
      </c>
      <c r="B12" s="4" t="s">
        <v>706</v>
      </c>
    </row>
    <row r="13" spans="1:4">
      <c r="A13" s="4" t="s">
        <v>707</v>
      </c>
      <c r="B13" s="4" t="s">
        <v>706</v>
      </c>
    </row>
    <row r="14" spans="1:4">
      <c r="A14" s="4" t="s">
        <v>708</v>
      </c>
      <c r="B14" s="8" t="n">
        <v>2.8</v>
      </c>
      <c r="C14" s="8" t="n">
        <v>5.5</v>
      </c>
      <c r="D14" s="8" t="n">
        <v>6.8</v>
      </c>
    </row>
    <row r="15" spans="1:4">
      <c r="A15" s="4" t="s">
        <v>709</v>
      </c>
      <c r="B15" s="9" t="n">
        <v>0.7</v>
      </c>
    </row>
    <row r="16" spans="1:4">
      <c r="A16" s="4" t="s">
        <v>710</v>
      </c>
      <c r="B16" s="8" t="n">
        <v>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1</v>
      </c>
      <c r="B1" s="2" t="s">
        <v>712</v>
      </c>
      <c r="C1" s="2" t="s">
        <v>2</v>
      </c>
      <c r="D1" s="2" t="s">
        <v>4</v>
      </c>
      <c r="E1" s="2" t="s">
        <v>2</v>
      </c>
      <c r="F1" s="2" t="s">
        <v>36</v>
      </c>
      <c r="G1" s="2" t="s">
        <v>87</v>
      </c>
      <c r="H1" s="2" t="s">
        <v>713</v>
      </c>
    </row>
    <row r="2" spans="1:8">
      <c r="A2" s="3" t="s">
        <v>714</v>
      </c>
    </row>
    <row r="3" spans="1:8">
      <c r="A3" s="4" t="s">
        <v>715</v>
      </c>
      <c r="H3" s="6" t="n">
        <v>500000000</v>
      </c>
    </row>
    <row r="4" spans="1:8">
      <c r="A4" s="4" t="s">
        <v>716</v>
      </c>
      <c r="E4" s="6" t="n">
        <v>302160000</v>
      </c>
      <c r="F4" s="6" t="n">
        <v>70192000</v>
      </c>
      <c r="G4" s="6" t="n">
        <v>61828000</v>
      </c>
    </row>
    <row r="5" spans="1:8">
      <c r="A5" s="4" t="s">
        <v>114</v>
      </c>
    </row>
    <row r="6" spans="1:8">
      <c r="A6" s="3" t="s">
        <v>714</v>
      </c>
    </row>
    <row r="7" spans="1:8">
      <c r="A7" s="4" t="s">
        <v>716</v>
      </c>
      <c r="E7" s="6" t="n">
        <v>70000</v>
      </c>
      <c r="F7" s="6" t="n">
        <v>10000</v>
      </c>
      <c r="G7" s="6" t="n">
        <v>9000</v>
      </c>
    </row>
    <row r="8" spans="1:8">
      <c r="A8" s="4" t="s">
        <v>129</v>
      </c>
      <c r="E8" s="5" t="n">
        <v>7041000</v>
      </c>
      <c r="F8" s="5" t="n">
        <v>1038000</v>
      </c>
      <c r="G8" s="5" t="n">
        <v>946000</v>
      </c>
    </row>
    <row r="9" spans="1:8">
      <c r="A9" s="4" t="s">
        <v>670</v>
      </c>
    </row>
    <row r="10" spans="1:8">
      <c r="A10" s="3" t="s">
        <v>714</v>
      </c>
    </row>
    <row r="11" spans="1:8">
      <c r="A11" s="4" t="s">
        <v>717</v>
      </c>
      <c r="D11" s="5" t="n">
        <v>54909</v>
      </c>
      <c r="F11" s="5" t="n">
        <v>38257</v>
      </c>
    </row>
    <row r="12" spans="1:8">
      <c r="A12" s="4" t="s">
        <v>718</v>
      </c>
      <c r="D12" s="6" t="n">
        <v>2500000</v>
      </c>
      <c r="F12" s="6" t="n">
        <v>2100000</v>
      </c>
    </row>
    <row r="13" spans="1:8">
      <c r="A13" s="4" t="s">
        <v>719</v>
      </c>
    </row>
    <row r="14" spans="1:8">
      <c r="A14" s="3" t="s">
        <v>714</v>
      </c>
    </row>
    <row r="15" spans="1:8">
      <c r="A15" s="4" t="s">
        <v>720</v>
      </c>
      <c r="H15" s="6" t="n">
        <v>250000000</v>
      </c>
    </row>
    <row r="16" spans="1:8">
      <c r="A16" s="4" t="s">
        <v>716</v>
      </c>
      <c r="B16" s="6" t="n">
        <v>250000000</v>
      </c>
    </row>
    <row r="17" spans="1:8">
      <c r="A17" s="4" t="s">
        <v>129</v>
      </c>
      <c r="B17" s="5" t="n">
        <v>4200000</v>
      </c>
      <c r="C17" s="5" t="n">
        <v>1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1</v>
      </c>
      <c r="B1" s="2" t="s">
        <v>1</v>
      </c>
    </row>
    <row r="2" spans="1:4">
      <c r="B2" s="2" t="s">
        <v>2</v>
      </c>
      <c r="C2" s="2" t="s">
        <v>36</v>
      </c>
      <c r="D2" s="2" t="s">
        <v>87</v>
      </c>
    </row>
    <row r="3" spans="1:4">
      <c r="A3" s="3" t="s">
        <v>221</v>
      </c>
    </row>
    <row r="4" spans="1:4">
      <c r="A4" s="4" t="s">
        <v>722</v>
      </c>
      <c r="B4" s="8" t="n">
        <v>55.8</v>
      </c>
      <c r="C4" s="8" t="n">
        <v>50.7</v>
      </c>
      <c r="D4" s="8" t="n">
        <v>4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6</v>
      </c>
      <c r="D2" s="2" t="s">
        <v>87</v>
      </c>
    </row>
    <row r="3" spans="1:4">
      <c r="A3" s="3" t="s">
        <v>224</v>
      </c>
    </row>
    <row r="4" spans="1:4">
      <c r="A4" s="4" t="s">
        <v>724</v>
      </c>
      <c r="B4" s="8" t="n">
        <v>42.9</v>
      </c>
      <c r="C4" s="8" t="n">
        <v>42.6</v>
      </c>
      <c r="D4" s="6" t="n">
        <v>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80</v>
      </c>
    </row>
    <row r="2" spans="1:2">
      <c r="A2" s="3" t="s">
        <v>224</v>
      </c>
    </row>
    <row r="3" spans="1:2">
      <c r="A3" s="5" t="n">
        <v>2019</v>
      </c>
      <c r="B3" s="6" t="n">
        <v>30824</v>
      </c>
    </row>
    <row r="4" spans="1:2">
      <c r="A4" s="5" t="n">
        <v>2020</v>
      </c>
      <c r="B4" s="5" t="n">
        <v>22038</v>
      </c>
    </row>
    <row r="5" spans="1:2">
      <c r="A5" s="5" t="n">
        <v>2021</v>
      </c>
      <c r="B5" s="5" t="n">
        <v>17946</v>
      </c>
    </row>
    <row r="6" spans="1:2">
      <c r="A6" s="5" t="n">
        <v>2022</v>
      </c>
      <c r="B6" s="5" t="n">
        <v>12708</v>
      </c>
    </row>
    <row r="7" spans="1:2">
      <c r="A7" s="5" t="n">
        <v>2023</v>
      </c>
      <c r="B7" s="5" t="n">
        <v>9440</v>
      </c>
    </row>
    <row r="8" spans="1:2">
      <c r="A8" s="4" t="s">
        <v>726</v>
      </c>
      <c r="B8" s="5" t="n">
        <v>10522</v>
      </c>
    </row>
    <row r="9" spans="1:2">
      <c r="A9" s="4" t="s">
        <v>113</v>
      </c>
      <c r="B9" s="6" t="n">
        <v>1034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81</v>
      </c>
      <c r="J1" s="2" t="s">
        <v>1</v>
      </c>
    </row>
    <row r="2" spans="1:12">
      <c r="B2" s="2" t="s">
        <v>2</v>
      </c>
      <c r="C2" s="2" t="s">
        <v>82</v>
      </c>
      <c r="D2" s="2" t="s">
        <v>4</v>
      </c>
      <c r="E2" s="2" t="s">
        <v>83</v>
      </c>
      <c r="F2" s="2" t="s">
        <v>36</v>
      </c>
      <c r="G2" s="2" t="s">
        <v>84</v>
      </c>
      <c r="H2" s="2" t="s">
        <v>85</v>
      </c>
      <c r="I2" s="2" t="s">
        <v>86</v>
      </c>
      <c r="J2" s="2" t="s">
        <v>2</v>
      </c>
      <c r="K2" s="2" t="s">
        <v>36</v>
      </c>
      <c r="L2" s="2" t="s">
        <v>87</v>
      </c>
    </row>
    <row r="3" spans="1:12">
      <c r="A3" s="3" t="s">
        <v>227</v>
      </c>
    </row>
    <row r="4" spans="1:12">
      <c r="A4" s="4" t="s">
        <v>89</v>
      </c>
      <c r="B4" s="6" t="n">
        <v>932696</v>
      </c>
      <c r="C4" s="6" t="n">
        <v>896652</v>
      </c>
      <c r="D4" s="6" t="n">
        <v>915918</v>
      </c>
      <c r="E4" s="6" t="n">
        <v>901857</v>
      </c>
      <c r="F4" s="6" t="n">
        <v>910820</v>
      </c>
      <c r="G4" s="6" t="n">
        <v>868951</v>
      </c>
      <c r="H4" s="6" t="n">
        <v>842944</v>
      </c>
      <c r="I4" s="6" t="n">
        <v>835597</v>
      </c>
      <c r="J4" s="6" t="n">
        <v>3647123</v>
      </c>
      <c r="K4" s="6" t="n">
        <v>3458312</v>
      </c>
      <c r="L4" s="6" t="n">
        <v>3183159</v>
      </c>
    </row>
    <row r="5" spans="1:12">
      <c r="A5" s="4" t="s">
        <v>91</v>
      </c>
      <c r="B5" s="5" t="n">
        <v>657061</v>
      </c>
      <c r="C5" s="5" t="n">
        <v>625717</v>
      </c>
      <c r="D5" s="5" t="n">
        <v>620980</v>
      </c>
      <c r="E5" s="5" t="n">
        <v>631830</v>
      </c>
      <c r="F5" s="5" t="n">
        <v>617455</v>
      </c>
      <c r="G5" s="5" t="n">
        <v>586476</v>
      </c>
      <c r="H5" s="5" t="n">
        <v>561418</v>
      </c>
      <c r="I5" s="5" t="n">
        <v>572385</v>
      </c>
      <c r="J5" s="5" t="n">
        <v>2535588</v>
      </c>
      <c r="K5" s="5" t="n">
        <v>2337734</v>
      </c>
      <c r="L5" s="5" t="n">
        <v>2031220</v>
      </c>
    </row>
    <row r="6" spans="1:12">
      <c r="A6" s="4" t="s">
        <v>92</v>
      </c>
      <c r="B6" s="5" t="n">
        <v>29381</v>
      </c>
      <c r="C6" s="5" t="n">
        <v>30159</v>
      </c>
      <c r="D6" s="5" t="n">
        <v>31833</v>
      </c>
      <c r="E6" s="5" t="n">
        <v>30655</v>
      </c>
      <c r="F6" s="5" t="n">
        <v>32353</v>
      </c>
      <c r="G6" s="5" t="n">
        <v>29497</v>
      </c>
      <c r="H6" s="5" t="n">
        <v>30872</v>
      </c>
      <c r="I6" s="5" t="n">
        <v>27796</v>
      </c>
      <c r="J6" s="5" t="n">
        <v>122028</v>
      </c>
      <c r="K6" s="5" t="n">
        <v>120518</v>
      </c>
      <c r="L6" s="5" t="n">
        <v>118416</v>
      </c>
    </row>
    <row r="7" spans="1:12">
      <c r="A7" s="4" t="s">
        <v>93</v>
      </c>
      <c r="B7" s="5" t="n">
        <v>112789</v>
      </c>
      <c r="C7" s="5" t="n">
        <v>102905</v>
      </c>
      <c r="D7" s="5" t="n">
        <v>107908</v>
      </c>
      <c r="E7" s="5" t="n">
        <v>108776</v>
      </c>
      <c r="F7" s="5" t="n">
        <v>108895</v>
      </c>
      <c r="G7" s="5" t="n">
        <v>101430</v>
      </c>
      <c r="H7" s="5" t="n">
        <v>103015</v>
      </c>
      <c r="I7" s="5" t="n">
        <v>103765</v>
      </c>
      <c r="J7" s="5" t="n">
        <v>432378</v>
      </c>
      <c r="K7" s="5" t="n">
        <v>417105</v>
      </c>
      <c r="L7" s="5" t="n">
        <v>372572</v>
      </c>
    </row>
    <row r="8" spans="1:12">
      <c r="A8" s="4" t="s">
        <v>94</v>
      </c>
      <c r="B8" s="5" t="n">
        <v>29891</v>
      </c>
      <c r="C8" s="5" t="n">
        <v>28709</v>
      </c>
      <c r="D8" s="5" t="n">
        <v>26518</v>
      </c>
      <c r="E8" s="5" t="n">
        <v>26163</v>
      </c>
      <c r="F8" s="5" t="n">
        <v>26414</v>
      </c>
      <c r="G8" s="5" t="n">
        <v>25116</v>
      </c>
      <c r="H8" s="5" t="n">
        <v>25735</v>
      </c>
      <c r="I8" s="5" t="n">
        <v>25614</v>
      </c>
      <c r="J8" s="5" t="n">
        <v>111281</v>
      </c>
      <c r="K8" s="5" t="n">
        <v>102879</v>
      </c>
      <c r="L8" s="5" t="n">
        <v>89264</v>
      </c>
    </row>
    <row r="9" spans="1:12">
      <c r="A9" s="4" t="s">
        <v>95</v>
      </c>
      <c r="B9" s="5" t="n">
        <v>829122</v>
      </c>
      <c r="C9" s="5" t="n">
        <v>787490</v>
      </c>
      <c r="D9" s="5" t="n">
        <v>787239</v>
      </c>
      <c r="E9" s="5" t="n">
        <v>797424</v>
      </c>
      <c r="F9" s="5" t="n">
        <v>785117</v>
      </c>
      <c r="G9" s="5" t="n">
        <v>742519</v>
      </c>
      <c r="H9" s="5" t="n">
        <v>721040</v>
      </c>
      <c r="I9" s="5" t="n">
        <v>729560</v>
      </c>
      <c r="J9" s="5" t="n">
        <v>3201275</v>
      </c>
      <c r="K9" s="5" t="n">
        <v>2978236</v>
      </c>
      <c r="L9" s="5" t="n">
        <v>2611472</v>
      </c>
    </row>
    <row r="10" spans="1:12">
      <c r="A10" s="4" t="s">
        <v>96</v>
      </c>
      <c r="B10" s="5" t="n">
        <v>103574</v>
      </c>
      <c r="C10" s="5" t="n">
        <v>109162</v>
      </c>
      <c r="D10" s="5" t="n">
        <v>128679</v>
      </c>
      <c r="E10" s="5" t="n">
        <v>104433</v>
      </c>
      <c r="F10" s="5" t="n">
        <v>125703</v>
      </c>
      <c r="G10" s="5" t="n">
        <v>126432</v>
      </c>
      <c r="H10" s="5" t="n">
        <v>121904</v>
      </c>
      <c r="I10" s="5" t="n">
        <v>106037</v>
      </c>
      <c r="J10" s="5" t="n">
        <v>445848</v>
      </c>
      <c r="K10" s="5" t="n">
        <v>480076</v>
      </c>
      <c r="L10" s="5" t="n">
        <v>571687</v>
      </c>
    </row>
    <row r="11" spans="1:12">
      <c r="A11" s="4" t="s">
        <v>97</v>
      </c>
      <c r="B11" s="5" t="n">
        <v>967</v>
      </c>
      <c r="C11" s="5" t="n">
        <v>1302</v>
      </c>
      <c r="D11" s="5" t="n">
        <v>1202</v>
      </c>
      <c r="E11" s="5" t="n">
        <v>1464</v>
      </c>
      <c r="F11" s="5" t="n">
        <v>2777</v>
      </c>
      <c r="G11" s="5" t="n">
        <v>235</v>
      </c>
      <c r="H11" s="5" t="n">
        <v>365</v>
      </c>
      <c r="I11" s="5" t="n">
        <v>576</v>
      </c>
      <c r="J11" s="5" t="n">
        <v>4935</v>
      </c>
      <c r="K11" s="5" t="n">
        <v>3953</v>
      </c>
      <c r="L11" s="5" t="n">
        <v>2019</v>
      </c>
    </row>
    <row r="12" spans="1:12">
      <c r="A12" s="4" t="s">
        <v>98</v>
      </c>
      <c r="B12" s="5" t="n">
        <v>-25448</v>
      </c>
      <c r="C12" s="5" t="n">
        <v>-21782</v>
      </c>
      <c r="D12" s="5" t="n">
        <v>-21604</v>
      </c>
      <c r="E12" s="5" t="n">
        <v>-19935</v>
      </c>
      <c r="F12" s="5" t="n">
        <v>-19844</v>
      </c>
      <c r="G12" s="5" t="n">
        <v>-18428</v>
      </c>
      <c r="H12" s="5" t="n">
        <v>-18535</v>
      </c>
      <c r="I12" s="5" t="n">
        <v>-17752</v>
      </c>
      <c r="J12" s="5" t="n">
        <v>-88769</v>
      </c>
      <c r="K12" s="5" t="n">
        <v>-74559</v>
      </c>
      <c r="L12" s="5" t="n">
        <v>-63092</v>
      </c>
    </row>
    <row r="13" spans="1:12">
      <c r="A13" s="4" t="s">
        <v>728</v>
      </c>
      <c r="B13" s="5" t="n">
        <v>2277</v>
      </c>
      <c r="C13" s="5" t="n">
        <v>1766</v>
      </c>
      <c r="D13" s="5" t="n">
        <v>1257</v>
      </c>
      <c r="E13" s="5" t="n">
        <v>1525</v>
      </c>
      <c r="F13" s="5" t="n">
        <v>-294</v>
      </c>
      <c r="G13" s="5" t="n">
        <v>-240</v>
      </c>
      <c r="H13" s="5" t="n">
        <v>689</v>
      </c>
      <c r="I13" s="5" t="n">
        <v>797</v>
      </c>
      <c r="J13" s="5" t="n">
        <v>6825</v>
      </c>
      <c r="K13" s="5" t="n">
        <v>952</v>
      </c>
      <c r="L13" s="5" t="n">
        <v>3185</v>
      </c>
    </row>
    <row r="14" spans="1:12">
      <c r="A14" s="4" t="s">
        <v>100</v>
      </c>
      <c r="B14" s="5" t="n">
        <v>-22204</v>
      </c>
      <c r="C14" s="5" t="n">
        <v>-18714</v>
      </c>
      <c r="D14" s="5" t="n">
        <v>-19145</v>
      </c>
      <c r="E14" s="5" t="n">
        <v>-16946</v>
      </c>
      <c r="F14" s="5" t="n">
        <v>-17361</v>
      </c>
      <c r="G14" s="5" t="n">
        <v>-18433</v>
      </c>
      <c r="H14" s="5" t="n">
        <v>-17481</v>
      </c>
      <c r="I14" s="5" t="n">
        <v>-16379</v>
      </c>
      <c r="J14" s="5" t="n">
        <v>-77009</v>
      </c>
      <c r="K14" s="5" t="n">
        <v>-69654</v>
      </c>
      <c r="L14" s="5" t="n">
        <v>-57888</v>
      </c>
    </row>
    <row r="15" spans="1:12">
      <c r="A15" s="4" t="s">
        <v>101</v>
      </c>
      <c r="B15" s="5" t="n">
        <v>81370</v>
      </c>
      <c r="C15" s="5" t="n">
        <v>90448</v>
      </c>
      <c r="D15" s="5" t="n">
        <v>109534</v>
      </c>
      <c r="E15" s="5" t="n">
        <v>87487</v>
      </c>
      <c r="F15" s="5" t="n">
        <v>108342</v>
      </c>
      <c r="G15" s="5" t="n">
        <v>107999</v>
      </c>
      <c r="H15" s="5" t="n">
        <v>104423</v>
      </c>
      <c r="I15" s="5" t="n">
        <v>89658</v>
      </c>
      <c r="J15" s="5" t="n">
        <v>368839</v>
      </c>
      <c r="K15" s="5" t="n">
        <v>410422</v>
      </c>
      <c r="L15" s="5" t="n">
        <v>513799</v>
      </c>
    </row>
    <row r="16" spans="1:12">
      <c r="A16" s="4" t="s">
        <v>729</v>
      </c>
      <c r="B16" s="5" t="n">
        <v>-21156</v>
      </c>
      <c r="C16" s="5" t="n">
        <v>-24873</v>
      </c>
      <c r="D16" s="5" t="n">
        <v>-30122</v>
      </c>
      <c r="E16" s="5" t="n">
        <v>-24059</v>
      </c>
      <c r="F16" s="5" t="n">
        <v>27761</v>
      </c>
      <c r="G16" s="5" t="n">
        <v>-42119</v>
      </c>
      <c r="H16" s="5" t="n">
        <v>-40725</v>
      </c>
      <c r="I16" s="5" t="n">
        <v>-34967</v>
      </c>
      <c r="J16" s="5" t="n">
        <v>-100210</v>
      </c>
      <c r="K16" s="5" t="n">
        <v>-90050</v>
      </c>
      <c r="L16" s="5" t="n">
        <v>-189203</v>
      </c>
    </row>
    <row r="17" spans="1:12">
      <c r="A17" s="4" t="s">
        <v>103</v>
      </c>
      <c r="B17" s="5" t="n">
        <v>0</v>
      </c>
      <c r="C17" s="5" t="n">
        <v>0</v>
      </c>
      <c r="D17" s="5" t="n">
        <v>0</v>
      </c>
      <c r="E17" s="5" t="n">
        <v>0</v>
      </c>
      <c r="J17" s="5" t="n">
        <v>268629</v>
      </c>
      <c r="K17" s="5" t="n">
        <v>320372</v>
      </c>
      <c r="L17" s="5" t="n">
        <v>324596</v>
      </c>
    </row>
    <row r="18" spans="1:12">
      <c r="A18" s="4" t="s">
        <v>104</v>
      </c>
      <c r="B18" s="5" t="n">
        <v>0</v>
      </c>
      <c r="C18" s="5" t="n">
        <v>0</v>
      </c>
      <c r="D18" s="5" t="n">
        <v>0</v>
      </c>
      <c r="E18" s="5" t="n">
        <v>0</v>
      </c>
      <c r="L18" s="5" t="n">
        <v>318</v>
      </c>
    </row>
    <row r="19" spans="1:12">
      <c r="A19" s="4" t="s">
        <v>105</v>
      </c>
      <c r="B19" s="6" t="n">
        <v>60214</v>
      </c>
      <c r="C19" s="6" t="n">
        <v>65575</v>
      </c>
      <c r="D19" s="6" t="n">
        <v>79412</v>
      </c>
      <c r="E19" s="6" t="n">
        <v>63428</v>
      </c>
      <c r="F19" s="6" t="n">
        <v>136103</v>
      </c>
      <c r="G19" s="6" t="n">
        <v>65880</v>
      </c>
      <c r="H19" s="6" t="n">
        <v>63698</v>
      </c>
      <c r="I19" s="6" t="n">
        <v>54691</v>
      </c>
      <c r="J19" s="6" t="n">
        <v>268629</v>
      </c>
      <c r="K19" s="6" t="n">
        <v>320372</v>
      </c>
      <c r="L19" s="6" t="n">
        <v>324914</v>
      </c>
    </row>
    <row r="20" spans="1:12">
      <c r="A20" s="4" t="s">
        <v>107</v>
      </c>
      <c r="B20" s="7" t="n">
        <v>0.6899999999999999</v>
      </c>
      <c r="C20" s="7" t="n">
        <v>0.72</v>
      </c>
      <c r="D20" s="7" t="n">
        <v>0.85</v>
      </c>
      <c r="E20" s="7" t="n">
        <v>0.68</v>
      </c>
      <c r="F20" s="7" t="n">
        <v>1.47</v>
      </c>
      <c r="G20" s="7" t="n">
        <v>0.71</v>
      </c>
      <c r="H20" s="7" t="n">
        <v>0.6899999999999999</v>
      </c>
      <c r="I20" s="7" t="n">
        <v>0.59</v>
      </c>
      <c r="J20" s="7" t="n">
        <v>2.95</v>
      </c>
      <c r="K20" s="7" t="n">
        <v>3.47</v>
      </c>
      <c r="L20" s="7" t="n">
        <v>3.52</v>
      </c>
    </row>
    <row r="21" spans="1:12">
      <c r="A21" s="4" t="s">
        <v>108</v>
      </c>
      <c r="B21" s="7" t="n">
        <v>0.68</v>
      </c>
      <c r="C21" s="7" t="n">
        <v>0.72</v>
      </c>
      <c r="D21" s="7" t="n">
        <v>0.85</v>
      </c>
      <c r="E21" s="7" t="n">
        <v>0.68</v>
      </c>
      <c r="F21" s="7" t="n">
        <v>1.46</v>
      </c>
      <c r="G21" s="7" t="n">
        <v>0.71</v>
      </c>
      <c r="H21" s="7" t="n">
        <v>0.6899999999999999</v>
      </c>
      <c r="I21" s="7" t="n">
        <v>0.59</v>
      </c>
      <c r="J21" s="7" t="n">
        <v>2.93</v>
      </c>
      <c r="K21" s="7" t="n">
        <v>3.45</v>
      </c>
      <c r="L21" s="7" t="n">
        <v>3.49</v>
      </c>
    </row>
    <row r="22" spans="1:12">
      <c r="A22" s="4" t="s">
        <v>730</v>
      </c>
      <c r="B22" s="5" t="n">
        <v>87810</v>
      </c>
      <c r="C22" s="5" t="n">
        <v>90984</v>
      </c>
      <c r="D22" s="5" t="n">
        <v>92987</v>
      </c>
      <c r="E22" s="5" t="n">
        <v>92859</v>
      </c>
      <c r="F22" s="5" t="n">
        <v>92756</v>
      </c>
      <c r="G22" s="5" t="n">
        <v>92589</v>
      </c>
      <c r="H22" s="5" t="n">
        <v>92181</v>
      </c>
      <c r="I22" s="5" t="n">
        <v>92360</v>
      </c>
      <c r="J22" s="5" t="n">
        <v>91104</v>
      </c>
      <c r="K22" s="5" t="n">
        <v>92431</v>
      </c>
      <c r="L22" s="5" t="n">
        <v>92422</v>
      </c>
    </row>
    <row r="23" spans="1:12">
      <c r="A23" s="4" t="s">
        <v>731</v>
      </c>
      <c r="B23" s="5" t="n">
        <v>88258</v>
      </c>
      <c r="C23" s="5" t="n">
        <v>91359</v>
      </c>
      <c r="D23" s="5" t="n">
        <v>93529</v>
      </c>
      <c r="E23" s="5" t="n">
        <v>93505</v>
      </c>
      <c r="F23" s="5" t="n">
        <v>93159</v>
      </c>
      <c r="G23" s="5" t="n">
        <v>92881</v>
      </c>
      <c r="H23" s="5" t="n">
        <v>92812</v>
      </c>
      <c r="I23" s="5" t="n">
        <v>93143</v>
      </c>
      <c r="J23" s="5" t="n">
        <v>91606</v>
      </c>
      <c r="K23" s="5" t="n">
        <v>92958</v>
      </c>
      <c r="L23" s="5" t="n">
        <v>9310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v>
      </c>
      <c r="B1" s="2" t="s">
        <v>1</v>
      </c>
    </row>
    <row r="2" spans="1:2">
      <c r="B2" s="2" t="s">
        <v>2</v>
      </c>
    </row>
    <row r="3" spans="1:2">
      <c r="A3" s="3" t="s">
        <v>186</v>
      </c>
    </row>
    <row r="4" spans="1:2">
      <c r="A4" s="4" t="s">
        <v>4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21:33Z</dcterms:created>
  <dcterms:modified xmlns:dcterms="http://purl.org/dc/terms/" xmlns:xsi="http://www.w3.org/2001/XMLSchema-instance" xsi:type="dcterms:W3CDTF">2019-02-14T16:21:33Z</dcterms:modified>
</cp:coreProperties>
</file>